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 OF CHANGES IN STOCKHO" sheetId="5" state="visible" r:id="rId5"/>
    <sheet xmlns:r="http://schemas.openxmlformats.org/officeDocument/2006/relationships" name="CONDENSED STATEMENT OF CASH FLO"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Fair value of financia" sheetId="10" state="visible" r:id="rId10"/>
    <sheet xmlns:r="http://schemas.openxmlformats.org/officeDocument/2006/relationships" name="Note 5 - Commitments and contin" sheetId="11" state="visible" r:id="rId11"/>
    <sheet xmlns:r="http://schemas.openxmlformats.org/officeDocument/2006/relationships" name="Note 6 - Note Receivable" sheetId="12" state="visible" r:id="rId12"/>
    <sheet xmlns:r="http://schemas.openxmlformats.org/officeDocument/2006/relationships" name="Note 7 - Related Party" sheetId="13" state="visible" r:id="rId13"/>
    <sheet xmlns:r="http://schemas.openxmlformats.org/officeDocument/2006/relationships" name="Note 8 - Notes Payable" sheetId="14" state="visible" r:id="rId14"/>
    <sheet xmlns:r="http://schemas.openxmlformats.org/officeDocument/2006/relationships" name="Note 9 - Stockholders Equity" sheetId="15" state="visible" r:id="rId15"/>
    <sheet xmlns:r="http://schemas.openxmlformats.org/officeDocument/2006/relationships" name="Note 10 - Subsequent Events" sheetId="16" state="visible" r:id="rId16"/>
    <sheet xmlns:r="http://schemas.openxmlformats.org/officeDocument/2006/relationships" name="Note 2 - Summary of significa_2" sheetId="17" state="visible" r:id="rId17"/>
    <sheet xmlns:r="http://schemas.openxmlformats.org/officeDocument/2006/relationships" name="Note 2 - Summary of significa_3" sheetId="18" state="visible" r:id="rId18"/>
    <sheet xmlns:r="http://schemas.openxmlformats.org/officeDocument/2006/relationships" name="Note 2 - Summary of significa_4" sheetId="19" state="visible" r:id="rId19"/>
    <sheet xmlns:r="http://schemas.openxmlformats.org/officeDocument/2006/relationships" name="Note 2 - Summary of significa_5" sheetId="20" state="visible" r:id="rId20"/>
    <sheet xmlns:r="http://schemas.openxmlformats.org/officeDocument/2006/relationships" name="Note 2 - Summary of significa_6" sheetId="21" state="visible" r:id="rId21"/>
    <sheet xmlns:r="http://schemas.openxmlformats.org/officeDocument/2006/relationships" name="Note 2 - Summary of significa_7" sheetId="22" state="visible" r:id="rId22"/>
    <sheet xmlns:r="http://schemas.openxmlformats.org/officeDocument/2006/relationships" name="Note 2 - Summary of significa_8" sheetId="23" state="visible" r:id="rId23"/>
    <sheet xmlns:r="http://schemas.openxmlformats.org/officeDocument/2006/relationships" name="Note 2 - Summary of significa_9" sheetId="24" state="visible" r:id="rId24"/>
    <sheet xmlns:r="http://schemas.openxmlformats.org/officeDocument/2006/relationships" name="Note 2 - Summary of signific_10" sheetId="25" state="visible" r:id="rId25"/>
    <sheet xmlns:r="http://schemas.openxmlformats.org/officeDocument/2006/relationships" name="Note 2 - Summary of signific_11" sheetId="26" state="visible" r:id="rId26"/>
    <sheet xmlns:r="http://schemas.openxmlformats.org/officeDocument/2006/relationships" name="Note 2 - Summary of signific_12" sheetId="27" state="visible" r:id="rId27"/>
    <sheet xmlns:r="http://schemas.openxmlformats.org/officeDocument/2006/relationships" name="Note 2 - Summary of signific_13" sheetId="28" state="visible" r:id="rId28"/>
    <sheet xmlns:r="http://schemas.openxmlformats.org/officeDocument/2006/relationships" name="Note 2 - Summary of signific_14" sheetId="29" state="visible" r:id="rId29"/>
    <sheet xmlns:r="http://schemas.openxmlformats.org/officeDocument/2006/relationships" name="Note 2 - Summary of signific_15" sheetId="30" state="visible" r:id="rId30"/>
    <sheet xmlns:r="http://schemas.openxmlformats.org/officeDocument/2006/relationships" name="Note 2 - Summary of signific_16" sheetId="31" state="visible" r:id="rId31"/>
    <sheet xmlns:r="http://schemas.openxmlformats.org/officeDocument/2006/relationships" name="Note 10 - Subsequent Events_ Su" sheetId="32" state="visible" r:id="rId32"/>
    <sheet xmlns:r="http://schemas.openxmlformats.org/officeDocument/2006/relationships" name="Note 2 - Summary of signific_17" sheetId="33" state="visible" r:id="rId33"/>
    <sheet xmlns:r="http://schemas.openxmlformats.org/officeDocument/2006/relationships" name="Note 2 - Summary of signific_18" sheetId="34" state="visible" r:id="rId34"/>
    <sheet xmlns:r="http://schemas.openxmlformats.org/officeDocument/2006/relationships" name="Note 2 - Summary of signific_19" sheetId="35" state="visible" r:id="rId35"/>
    <sheet xmlns:r="http://schemas.openxmlformats.org/officeDocument/2006/relationships" name="Note 5 - Commitments and cont_2" sheetId="36" state="visible" r:id="rId36"/>
    <sheet xmlns:r="http://schemas.openxmlformats.org/officeDocument/2006/relationships" name="Note 9 - Stockholders Equity_ S" sheetId="37" state="visible" r:id="rId37"/>
    <sheet xmlns:r="http://schemas.openxmlformats.org/officeDocument/2006/relationships" name="Note 9 - Stockholders Equity__2" sheetId="38" state="visible" r:id="rId38"/>
    <sheet xmlns:r="http://schemas.openxmlformats.org/officeDocument/2006/relationships" name="Note 1 - Organization (Details)" sheetId="39" state="visible" r:id="rId39"/>
    <sheet xmlns:r="http://schemas.openxmlformats.org/officeDocument/2006/relationships" name="Note 2 - Summary of signific_20" sheetId="40" state="visible" r:id="rId40"/>
    <sheet xmlns:r="http://schemas.openxmlformats.org/officeDocument/2006/relationships" name="Note 2 - Summary of signific_21" sheetId="41" state="visible" r:id="rId41"/>
    <sheet xmlns:r="http://schemas.openxmlformats.org/officeDocument/2006/relationships" name="Note 2 - Summary of signific_22" sheetId="42" state="visible" r:id="rId42"/>
    <sheet xmlns:r="http://schemas.openxmlformats.org/officeDocument/2006/relationships" name="Note 2 - Summary of signific_23" sheetId="43" state="visible" r:id="rId43"/>
    <sheet xmlns:r="http://schemas.openxmlformats.org/officeDocument/2006/relationships" name="Note 2 - Summary of signific_24" sheetId="44" state="visible" r:id="rId44"/>
    <sheet xmlns:r="http://schemas.openxmlformats.org/officeDocument/2006/relationships" name="Note 5 - Commitments and cont_3" sheetId="45" state="visible" r:id="rId45"/>
    <sheet xmlns:r="http://schemas.openxmlformats.org/officeDocument/2006/relationships" name="Note 5 - Commitments and cont_4" sheetId="46" state="visible" r:id="rId46"/>
    <sheet xmlns:r="http://schemas.openxmlformats.org/officeDocument/2006/relationships" name="Note 6 - Note Receivable (Detai" sheetId="47" state="visible" r:id="rId47"/>
    <sheet xmlns:r="http://schemas.openxmlformats.org/officeDocument/2006/relationships" name="Note 7 - Related Party (Details" sheetId="48" state="visible" r:id="rId48"/>
    <sheet xmlns:r="http://schemas.openxmlformats.org/officeDocument/2006/relationships" name="Note 8 - Notes Payable (Details" sheetId="49" state="visible" r:id="rId49"/>
    <sheet xmlns:r="http://schemas.openxmlformats.org/officeDocument/2006/relationships" name="Note 9 - Stockholders Equity_ W" sheetId="50" state="visible" r:id="rId50"/>
    <sheet xmlns:r="http://schemas.openxmlformats.org/officeDocument/2006/relationships" name="Note 9 - Stockholders Equity__3" sheetId="51" state="visible" r:id="rId51"/>
    <sheet xmlns:r="http://schemas.openxmlformats.org/officeDocument/2006/relationships" name="Note 9 - Stockholders Equity (D" sheetId="52" state="visible" r:id="rId52"/>
    <sheet xmlns:r="http://schemas.openxmlformats.org/officeDocument/2006/relationships" name="Note 9 - Stockholders Equity__4" sheetId="53" state="visible" r:id="rId53"/>
    <sheet xmlns:r="http://schemas.openxmlformats.org/officeDocument/2006/relationships" name="Note 10 - Subsequent Events (De" sheetId="54" state="visible" r:id="rId54"/>
  </sheets>
  <definedNames/>
  <calcPr calcId="124519" fullCalcOnLoad="1"/>
</workbook>
</file>

<file path=xl/sharedStrings.xml><?xml version="1.0" encoding="utf-8"?>
<sst xmlns="http://schemas.openxmlformats.org/spreadsheetml/2006/main" uniqueCount="369">
  <si>
    <t>Document and Entity Information</t>
  </si>
  <si>
    <t>3 Months Ended</t>
  </si>
  <si>
    <t>Apr. 30, 2019shares</t>
  </si>
  <si>
    <t>Details</t>
  </si>
  <si>
    <t>Registrant Name</t>
  </si>
  <si>
    <t>STWC. Holdings, Inc.</t>
  </si>
  <si>
    <t>Registrant CIK</t>
  </si>
  <si>
    <t>0001400683</t>
  </si>
  <si>
    <t>SEC Form</t>
  </si>
  <si>
    <t>10-Q</t>
  </si>
  <si>
    <t>Period End date</t>
  </si>
  <si>
    <t>Apr. 30,
		2019</t>
  </si>
  <si>
    <t>Fiscal Year End</t>
  </si>
  <si>
    <t>--01-31</t>
  </si>
  <si>
    <t>Tax Identification Number (TIN)</t>
  </si>
  <si>
    <t>20-8980078</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Ex Transition Period</t>
  </si>
  <si>
    <t>Amendment Flag</t>
  </si>
  <si>
    <t>Document Fiscal Year Focus</t>
  </si>
  <si>
    <t>2020</t>
  </si>
  <si>
    <t>Document Fiscal Period Focus</t>
  </si>
  <si>
    <t>Q1</t>
  </si>
  <si>
    <t>Document Quarterly Report</t>
  </si>
  <si>
    <t>Document Transition Report</t>
  </si>
  <si>
    <t>Entity File Number</t>
  </si>
  <si>
    <t>000-52825</t>
  </si>
  <si>
    <t>Entity Incorporation, State or Country Code</t>
  </si>
  <si>
    <t>CO</t>
  </si>
  <si>
    <t>Entity Address, Address Line One</t>
  </si>
  <si>
    <t>1350 Independence St., Suite 300</t>
  </si>
  <si>
    <t>Entity Address, City or Town</t>
  </si>
  <si>
    <t>Lakewood</t>
  </si>
  <si>
    <t>Entity Address, State or Province</t>
  </si>
  <si>
    <t>Entity Address, Postal Zip Code</t>
  </si>
  <si>
    <t>80215</t>
  </si>
  <si>
    <t>Entity Address, Address Description</t>
  </si>
  <si>
    <t>Address of principal executive offices</t>
  </si>
  <si>
    <t>CONDENSED CONSOLIDATED BALANCE SHEETS (Unaudited) - USD ($)</t>
  </si>
  <si>
    <t>Apr. 30, 2019</t>
  </si>
  <si>
    <t>Jan. 31, 2019</t>
  </si>
  <si>
    <t>Current assets:</t>
  </si>
  <si>
    <t>Cash</t>
  </si>
  <si>
    <t>Accounts Receivable, net</t>
  </si>
  <si>
    <t>Inventory</t>
  </si>
  <si>
    <t>Prepaid expenses and other assets</t>
  </si>
  <si>
    <t>Total current assets</t>
  </si>
  <si>
    <t>Property and equipment, net</t>
  </si>
  <si>
    <t>Intangible assets, net</t>
  </si>
  <si>
    <t>Right-of-use asset</t>
  </si>
  <si>
    <t>Notes receivable, related party</t>
  </si>
  <si>
    <t>Equity method investment in unconsolidated subsidiary</t>
  </si>
  <si>
    <t>Total assets</t>
  </si>
  <si>
    <t>Current liabilities:</t>
  </si>
  <si>
    <t>Accounts payable</t>
  </si>
  <si>
    <t>Accrued expenses</t>
  </si>
  <si>
    <t>Accrued expenses, related party</t>
  </si>
  <si>
    <t>Restricted cash held for related parties</t>
  </si>
  <si>
    <t>Loan to related party</t>
  </si>
  <si>
    <t>Deferred revenue</t>
  </si>
  <si>
    <t>Lease liability</t>
  </si>
  <si>
    <t>Notes payable, current, net of discount</t>
  </si>
  <si>
    <t>Total current liabilities</t>
  </si>
  <si>
    <t>Long-term loan from related party</t>
  </si>
  <si>
    <t>Long-term notes payable</t>
  </si>
  <si>
    <t>Total liabilities</t>
  </si>
  <si>
    <t>Stockholders' deficit</t>
  </si>
  <si>
    <t>Common Stock, Value, Issued</t>
  </si>
  <si>
    <t>Additional Paid in Capital</t>
  </si>
  <si>
    <t>Retained deficit</t>
  </si>
  <si>
    <t>Total stockholders' deficit</t>
  </si>
  <si>
    <t>Total liabilities and stockholders' deficit</t>
  </si>
  <si>
    <t>CONDENSED CONSOLIDATED BALANCE SHEETS (Unaudited) - Parenthetical - $ / shares</t>
  </si>
  <si>
    <t>Common Stock, Par or Stated Value Per Share</t>
  </si>
  <si>
    <t>Common Stock, Shares Authorized</t>
  </si>
  <si>
    <t>Common Stock, Shares, Issued</t>
  </si>
  <si>
    <t>Common Stock, Shares, Outstanding</t>
  </si>
  <si>
    <t>CONDENSED CONSOLIDATED STATEMENTS OF OPERATIONS (Unaudited) - USD ($)</t>
  </si>
  <si>
    <t>Apr. 30, 2018</t>
  </si>
  <si>
    <t>Consulting services</t>
  </si>
  <si>
    <t>Product sales</t>
  </si>
  <si>
    <t>Cost of consulting services</t>
  </si>
  <si>
    <t>Gross profit</t>
  </si>
  <si>
    <t>Operating costs and expenses</t>
  </si>
  <si>
    <t>Rents and other occupancy</t>
  </si>
  <si>
    <t>Compensation</t>
  </si>
  <si>
    <t>Professional, legal and consulting</t>
  </si>
  <si>
    <t>General and administrative</t>
  </si>
  <si>
    <t>Depreciation and amortization</t>
  </si>
  <si>
    <t>Total operating costs and expenses</t>
  </si>
  <si>
    <t>Other income (expense)</t>
  </si>
  <si>
    <t>Interest expense</t>
  </si>
  <si>
    <t>Impairment on investment</t>
  </si>
  <si>
    <t>Loss on investment in affiliate</t>
  </si>
  <si>
    <t>Total other income (expense)</t>
  </si>
  <si>
    <t>Loss from operations, before provision for taxes on income</t>
  </si>
  <si>
    <t>Provision for taxes on income</t>
  </si>
  <si>
    <t>Net income/(loss)</t>
  </si>
  <si>
    <t>Basic earnings and fully diluted income (loss) per common share</t>
  </si>
  <si>
    <t>Continuing operations</t>
  </si>
  <si>
    <t>Basic and fully diluted weighted average number of shares outstanding</t>
  </si>
  <si>
    <t>STATEMENT OF CHANGES IN STOCKHOLDERS' EQUITY (DEFICT) (Unaudited)</t>
  </si>
  <si>
    <t>USD ($)shares</t>
  </si>
  <si>
    <t>Equity balance, start of period at Jan. 31, 2018</t>
  </si>
  <si>
    <t>Common stock issued</t>
  </si>
  <si>
    <t>Warrants granted | shares</t>
  </si>
  <si>
    <t>Stock-based compensation</t>
  </si>
  <si>
    <t>Retained earnings, Start of period at Jan. 31, 2018</t>
  </si>
  <si>
    <t>Retained earnings, End of period at Apr. 30, 2018</t>
  </si>
  <si>
    <t>Equity balance, end of period at Apr. 30, 2018</t>
  </si>
  <si>
    <t>Total Stockholders' Equity (Deficit) Balance, end of period at Apr. 30, 2018</t>
  </si>
  <si>
    <t>Equity balance, start of period at Jan. 31, 2019</t>
  </si>
  <si>
    <t>Retained earnings, Start of period at Jan. 31, 2019</t>
  </si>
  <si>
    <t>Retained earnings, End of period at Apr. 30, 2019</t>
  </si>
  <si>
    <t>Equity balance, end of period at Apr. 30, 2019</t>
  </si>
  <si>
    <t>Total Stockholders' Equity (Deficit) Balance, end of period at Apr. 30, 2019</t>
  </si>
  <si>
    <t>CONDENSED STATEMENT OF CASH FLOWS (Unaudited) - USD ($)</t>
  </si>
  <si>
    <t>Cash flows from operating activities:</t>
  </si>
  <si>
    <t>Net Loss</t>
  </si>
  <si>
    <t>Accretion of debt discount</t>
  </si>
  <si>
    <t>Loss on equity investment in unconsolidated subsidiary</t>
  </si>
  <si>
    <t>Stock based compensation</t>
  </si>
  <si>
    <t>Changes in assets and liabilities</t>
  </si>
  <si>
    <t>Accounts receivable</t>
  </si>
  <si>
    <t>Net cash flow used in operating activities</t>
  </si>
  <si>
    <t>Cash flows from investing activities:</t>
  </si>
  <si>
    <t>Purchase of fixed assets</t>
  </si>
  <si>
    <t>Net cash flow used in investing activities</t>
  </si>
  <si>
    <t>Cash flows from financing activities:</t>
  </si>
  <si>
    <t>Proceeds from issuance of stock</t>
  </si>
  <si>
    <t>Proceeds from debt</t>
  </si>
  <si>
    <t>Proceeds from related party loans</t>
  </si>
  <si>
    <t>Proceeds from related party loans, restricted cash</t>
  </si>
  <si>
    <t>Net cash flows from financing activities</t>
  </si>
  <si>
    <t>Net cash flows</t>
  </si>
  <si>
    <t>Cash and Cash Equivalents, at Carrying Value, Beginning Balance</t>
  </si>
  <si>
    <t>Cash and Cash Equivalents, at Carrying Value, Ending Balance</t>
  </si>
  <si>
    <t>Supplemental cash flow disclosures:</t>
  </si>
  <si>
    <t>Cash paid for interest</t>
  </si>
  <si>
    <t>Cash paid for income taxes</t>
  </si>
  <si>
    <t>Note 1 - Organization</t>
  </si>
  <si>
    <t>Notes</t>
  </si>
  <si>
    <t>Note 1  Organization STWC HOLDINGS, INC., through its wholly-owned subsidiary, Strainwise, Inc., (identified in these footnotes as STWC we us or the Company) provides branding marketing, administrative, accounting, financial and compliance services (Fulfillment Services) to entities in the cannabis retail and production industry. The Company originally incorporated in the State of Utah on April 25, 2007, and redomiciled to Colorado by merging into a Colorado corporation incorporated on June 7, 2016. Strainwise, Inc., a wholly owned subsidiary of the Company, was originally incorporated in the state of Colorado as a limited liability company on June 8, 2012, and subsequently converted to a Colorado corporation on January 16, 2014. On December 13, 2018, the Company invested in Meridian A, LLC which owns a CBD retail store located in Oklahoma. The companys Chief executive officer is the managing member of the entity and STWC Holdings, Inc. owns 75% of the legal entity. In accordance with Accounting Standards Codification 810 Consolidation</t>
  </si>
  <si>
    <t>Note 2 - Summary of significant accounting policies</t>
  </si>
  <si>
    <t>Note 2  Summary of significant accounting policies Basis of presentation Unaudited Interim Financial Statements Going Concern and Managements Plan Our ability to continue as a going concern and raise capital for specific strategic initiatives could also depend on obtaining adequate capital to fund operating losses until it becomes profitable. We can give no assurances that any additional capital that it is able to obtain, if any, will be sufficient to meet its needs, or that any such financing will be obtainable on acceptable terms. Use of estimates  Cash and cash equivalents  Prepaid expenses and other assets  Tenant improvements and office equipment  Tenant improvements and office equipment, net of accumulated amortization and depreciation are comprised of the following: April 30, 2019 January 31, 2019 Leasehold improvements $ 10,951 $ 2,200 Office equipment, furniture and fixtures 26,276 26,276 37,227 28,476 Accumulated amortization and depreciation (25,960) (25,709) $ 11,267 $ 2,767 Tenant improvements are amortized over the term of the lease, and office equipment is depreciated over its useful lives, which has been deemed by management to be three years. Amortization and depreciation expense related to tenant improvements and office equipment for the periods ended April 30, 2019 and 2018 was $251 and $252, respectively. Investment in Unconsolidated Entity  Long-Lived Assets  Trademarks Trademarks April 30, 2019 January 31, 2019 Gross carrying amount $ 13,260 $ 13,260 Accumulated amortization 4,141 3,808 Net intangible assets $ 9,119 $ 9,452 Comprehensive Income (Loss)  Net income per share of common stock Earnings per Share Revenue Recognition Effective February 1, 2018, the Company adopted ASC 606  Revenue from Contracts with Customers using the modified retrospective method. There was no adjustment required upon transition. Under ASC 606, the Company recognizes revenue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Consulting Services We generate revenues from professional services consulting agreements. These arrangements are generally entered into: (1) on an hourly basis for an hourly fee; or, (2) on a fixed fee basis; or (3) a monthly fee basis. Generally, we require a complete or partial prepayment or retainer prior to performing services for hourly or fixed fee contracts. For hourly based service contracts, we recognize revenue over time as services are performed and customers simultaneously consume such services. Any advances or retainers received from clients for hourly services are reflected in the Deferred revenue liability account until we recognize revenues as we incur and charge billable hours. Our fixed fee basis engagements are recognized at a point in time. Generally, our fixed fee arrangements are for completion of a final deliverable or act which is significant to the arrangement as a whole. Although fees are typically collected in advance and the services provided have no alternative use to the Company, there is not a specific enforceable right to payment for the cost of services provided plus a reasonable profit margin. Accordingly, advances received at contract inception are reflected in the Deferred revenue liability account until the end of the contract when revenue is recognized and the customer takes control of the deliverable. These engagements do not generally exceed a one-year term. Revenue recognition is affected by a number of factors that change the estimated amount of work required to complete the deliverable, such as changes in scope, timing, awaiting notification of license award from local government, and the level of client involvement. Losses, if any, on fixed-fee engagements are recognized in the period in which the loss first becomes probable and reasonably estimable. During the year ended January 31, 2019 we refunded approximately $26,251 of advances or retainers from fixed fee and hourly engagements that terminated prior to completion. We believe if an engagement terminates prior to completion, we can recover the costs incurred related to the services provided. Certain of our fixed fee contracts assisting customers with license applications include a success fee which is earned if the customer is awarded a license. We exclude such variable consideration from the transaction price and recognize the revenue when and if the license is awarded as the uncertainty of the application process creates a probability of significant revenue reversal. Our monthly fee arrangements are billed on a monthly basis in arrears for a variety of services and are recognized over time as the customers simultaneously consume such services. The revenue by contract type for the periods ending April 30, 2019 and 2018 are listed in the table below: 2019 2018 Hourly fee contracts $ - $ - Fixed fee contracts 19,500 42,500 Monthly fee contracts 1,045 1,313 $ 20,545 $ 43,813 Deferred revenue as of April 30, 2019 and January 31, 2019 was $192,500. The Company is unable to determine timing for revenue recognition at this time for its deferred revenue due to state regulation changes. Product Sales Revenue from product sales, including delivery fees, is recognized when an order has been obtained from the customer, the price is fixed and determinable when the order is placed, the product is shipped, title has transferred and collectability is reasonably assured. Given the facts that (1) our customers exercise discretion in determining the timing of when they place their product order; and, (2) the price negotiated in our product sales contracts is fixed and determinable at the time the customer places the order, we are not of the opinion that our product sales indicate or involve any significant financing that would materially change the amount of revenue recognized under the contract, or would otherwise contain a significant financing component for us or the customer under FASB ASC Topic 606. Reclassifications- Certain account reclassifications have been made to prior period balances to reflect the current periods presentation format; such reclassifications had no impact on the Companys consolidated statements of operations or consolidated statements of cash flows and had no material impact on the Companys consolidated balance sheets. Stock-Based Compensation Significant assumptions utilized in determining the fair value of our stock options included the volatility rate, estimated term of the options, risk-free interest rate and forfeiture rate. The term of the options was assumed to be five years. The risk-free interest rate was determined utilizing the treasury rate with a maturity equal to the estimated term of the option grant. Finally, management assumed a 0% forfeiture rate in fiscal year 2018. Non-employee share-based compensation charges generally are immediately vested and have no future performance requirements by the non-employee and the total share-based compensation charge is recorded in the period of the measurement date. 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financial statements and ensure that there are proper controls in place to ascertain that the Companys financial statements properly reflect the change. New pronouncements assessed by the Company recently are discussed below: In February 2016, the FASB issued ASU No. 2016-02, Leases (Topic 842) Leases In July 2016, the FASB issued ASU No. 2016-13, Financial Instruments  Credit Losses (Topic 326): Measurement of Credit Losses on Financial Instruments In August 2018, the Financial Accounting Standards Board (FASB) issued ASU 2018-13, Fair Value Measurement (Topic 820), Disclosure Framework  Changes to the Disclosure Requirements for Fair Value Measurement.</t>
  </si>
  <si>
    <t>Note 3 - Going concern</t>
  </si>
  <si>
    <t>Note 3  Going concern: The accompanying financial statements have been prepared assuming that the Company will continue as a going concern. Since inception, we have not achieved profitable operations, and have cumulative losses through April 30, 2019 of $8.9 million. The Companys losses to date raise substantial doubt about the Companys ability to continue as a going concern. The Companys ability to continue as a going concern is dependent upon the Companys achieving a sustainable level of profitability. The Company intends to continue financing its future development activities and its working capital needs largely from the private sale of the Companys securities, with additional funding from other traditional financing sources, including convertible term notes, until such time that funds provided by operations are sufficient to fund working capital requirements. However, the financial statements of the Company do not include any adjustments relating to the recoverability and classification of recorded assets, or the amounts and classifications of liabilitie</t>
  </si>
  <si>
    <t>Note 4 - Fair value of financial instruments</t>
  </si>
  <si>
    <t>Note 4  Fair value of financial instruments The carrying amounts of cash and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our foreign exchange, commodity price or interest rate market risks. The FASB Codification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t>
  </si>
  <si>
    <t>Note 5 - Commitments and contingencies</t>
  </si>
  <si>
    <t xml:space="preserve">Note 5  Commitments and contingencies The Company entered into a right-of-use operating lease agreement with an affiliate for the Companys corporate office needs, consisting of 4,000 square feet of office space. The lease is for a 4-year period ending October 31, 2021. This lease to the Company is on the same terms and conditions as is the direct lease between the affiliate and the independent lessor. The office space lease includes in-substance fixed lease payments, and does not provide an implicit rate, the remaining lease term for the office space is 30 months. As of April 30, 2019, maturities of the lease liability are as follows: For the Fiscal Year Ending January 31, 2020 41,227 2021 56,250 2022 42,750 Thereafter  Total minimum lease payments $ 140,227 During the periods ended April 30, 2019 and 2018, rent expense was $17,963 and $12,516, respectively. </t>
  </si>
  <si>
    <t>Note 6 - Note Receivable</t>
  </si>
  <si>
    <t>Note 6  Notes Receivable The Company has management and licensing agreements with a private entity in Puerto Rico 39% owned by the Companys CEO, Erin Phillips, to operate four dispensaries and one cultivation operation in Puerto Rico. In conjunction with these agreements, the Company as begun providing funds to operate the Puerto Rico operations, which will be evidenced by a promissory note. The terms have not been finalized on this note and currently there is no specified terms to the agreement. Through April 30, 2019 the Company has advanced $280,607 related to the note. The Company has management and licensing agreements with two private entities in Oklahoma. STWC has a 25% ownership in 2600 Meridian LLC, and an option to acquire 25% interest in HWH Farms, LLC. In conjunction with these agreements, the Company has begun providing funds for start-up and development costs, which will be evidenced by a promissory note. The terms have not been finalized on these notes and currently there is no specified terms to the agreement. Through April 30, 2019 the Company has advanced $55,110 to 2600 Meridian, LLC and $157,802 to HWH Farms, LLC related to the notes.</t>
  </si>
  <si>
    <t>Note 7 - Related Party</t>
  </si>
  <si>
    <t>Note 7  Related Party The Company has entered into separate management and licensing contracts with STWC Sorrento Valley, LLC which is partially owned by the Company's CEO, Erin Phillips. Ms. Phillips owns 27.5% of the STWC Sorrento Valley, LLC. Ms. Phillips allocated $200,000 of the Green Acres note to fund the related project in California as directed by the note agreement which reduced the liability to Ms. Phillips for loan advances received as of April 30, 2019. The Company manages its cash flow by utilizing related party loans. During the period ended April 30, 2019 and 2018 the company borrowed $14,369 and $8,765 , respectively, from related parties to fund operations. The loans do no t carry any interest. The Company converted an accrued expense with a related party to a note payable in the amount of $60,300. The note has a maturity of May 2020 , $48,240 is reflected in Long-term loan to related party on the balance sheet. As of April 30, 2019, and 2018, the Company reflected current loans payable to related parties of $29,349 and $32,021 , respectively. The Company received $125,000 for the benefit of the Puerto Rico entities and is disbursing these funds to operate the Puerto Rico operations, the balance as of April 30, 2019 was $65,499. In addition, the Company received $50,000 for the benefit of 2600 Meridian LLC, the funds have been used to cover start-up and development costs, the balance as of April 30, 2019 was $25,502. The funds held for related party entities is held in restricted cash liabilities on the balance sheet.</t>
  </si>
  <si>
    <t>Note 8 - Notes Payable</t>
  </si>
  <si>
    <t>Note 8  Notes Payable Note purchase and security agreement to purchase Convertible Promissory Notes of the Company in the aggregate principal amount of $225,000, funded in three tranches, (i) $100,000.00 (the "First Note"), (ii) $67,000.00 (the "Second Note"), and (iii) the balance of $58,000.00 (the "Third Note"). The Notes bear 12% interest per annum, with the last payment under the Notes due December 15, 2020. The Notes are secured by all assets of the Company and guarantees from Shawn and Erin Phillips. The Notes are convertible into common stock of the Company. The conversion price will be equal to the lower of (i) $0.15 cents per share (ii) or the average of the closing bid price of the Company's common stock taken over the three trading days prior to conversion or (iii) upon any issuance by the Company of common stock, or a security that is convertible into common stock, at a price lower than a net receipt to the Company of $0.15 per share, at such price that shall be at the same discount ratio as on the Funding Date. The conversion price of the Notes will be further subject to proportional adjustment for stock splits, reverse stock splits or combinations of shares, stock dividends, and the like. There are penalties for failure to timely deliver conversion shares. The company recognized a beneficial conversion feature on the notes as a discount and additional paid in capital of $225,000. The company has recognized $40,909 in interest expense for the amortization of the debt discount for the period ending April 30, 2019. In connection with the funding agreement, the Company agreed to form and organize a subsidiary. The Company and lender are in discussions regarding the assets to be held in the subsidiary, nothing has been finalized as of the issuance date. Loan Agreement Secured Promissory Note Securities Purchase Agreement On February 13, 2019 , the Company entered into a Securities Purchase Agreement with Power Up Lending Group Ltd. pursuant to which Power Up agreed to purchase a convertible promissory note in the face amount of $103,000 . On February 15, 2019 , the Company issued the Note . The Note matures on February 13, 2020 , and bears interest at 12% per annum, increasing to 22% after maturity. On March 18, 2019, the Company entered into the second tranche of the potential $1,000,000 funding with Power Up. The Company entered into a second Securities Purchase Agreement pursuant to which Power Up agreed to purchase a convertible promissory note in the face amount of $53,000. On March 18, 2019, the Company issued the Note. The Note matures on March 18, 2020, and bears interest at 12% per annum, increasing to 22% after maturity. Under the Note, Power Up may convert all or a portion of the outstanding principal of the Note into shares of common stock of the Company beginning on the date which is 180 days from the date of the Note, at a price equal to 61% of the lowest trading price during the 20 trading day period ending on the last complete trading date prior to the date of conversion; provided, however, that Power Up may not convert the Note to the extent that such conversion would result in beneficial ownership by Power Up and its affiliates of more than 4.99% of the Companys issued and outstanding Common Stock. If the Company prepays the Note within 30 days of the date of the Note, the Company must pay all of the principal at a cash redemption premium of 110%; if the prepayment is made between the 31 st th st th st th st th st th th The Company is required to reserve for issuance upon conversion of the Note, six times the number of shares that would be issuable upon full conversion of the Note, assuming the 4.99% limitation were not in effect. In connection with the Note, the Company has caused its transfer agent to reserve initially 1,494,276 shares of Common Stock. The Company received a net amount of $150,000, with $6,000 paid for Power Ups legal and due diligence expenses.</t>
  </si>
  <si>
    <t>Note 9 - Stockholders Equity</t>
  </si>
  <si>
    <t>Note 9  Stockholders Equity Common Stock On February 4, 2019, the Company initiated a private equity offering to accredited investors (the "Offering") in accordance with Regulation D under the Securities Act of 1933 ("Securities Act"). The Offering consisted of 2,000,000 units with each unit consisting of one share of the Company's Common Stock and a warrant to purchase an additional share of common for $2.00 at any time prior to January 31, 2022. During the three months ended April 30, 2019, 80,000 units were sold at a price per unit of $1.00, for offering proceeds of $80,000. The company allocated proceeds at the estimated fair value of the common shares and warrants for value of $41,353 and $38,647, respectively. Warrants Number of Warrants Exercise Price Wtgd Avg Calculation Wtgd Avg Remining Life Balance at 1/31/2018 2,224,700 $ 5.00 $ 11,123,500 1.00 Granted 2,000,000 0.16 $ 322,000 Exercised (311,000) 0.16 $ (49,650) Cancelled (2,013,700) 5.00 $ (11,091,850) Balance at 1/31/2019 1,900,000 $ 0.16 $ 304,000 1.71 Granted 80,000 2.00 $ 160,000 Exercised - - - Cancelled - - - Balance at 4/30/19 1,980,000 $ 0.23 $ 464,000 1.52 Stock Options The Company has 250,000 stock options outstanding at April 30, 2019 and recognized $13,180 in stock compensation expense for the period ended April 30, 2019. The Company has $184,538 in unrecognized stock compensation expense. The Company accounts for unit-based compensation using the Black-Scholes model to estimate the fair value of unit-based awards at the date of grant. The Black-Scholes model requires the use of highly subjective assumptions, including value of the enterprise, expected life, expected volatility, and expected risk-free rate of return. Other reasonable assumptions could provide differing results. The Company amortizes the fair value of stock options on a ratable basis over the requisite service periods, which are generally the vesting periods. The expected life of awards granted represents the period of time that they are expected to be outstanding. The Company determines the expected life based on historical experience with similar awards, giving consideration to the contractual terms, expected time to a liquidity event, exercise patterns, and post-vesting forfeitures. The Company estimates volatility based on the historical volatility of comparable companys common stock over the most recent period corresponding with the estimated expected life of the award. The Company bases the risk-free interest rate used in the Black-Scholes model on the implied yield currently available on U.S. Treasury zero-coupon issues with an equivalent term equal to the expected life of the award. The Company uses historical data to estimate pre-vesting option forfeitures and record unit-based compensation for those awards that are expected to vest. The Company adjusts unit-based compensation for changes to the estimate of expected equity award forfeitures based on actual forfeiture experience. The effect of adjusting the forfeiture rate is recognized in the period the forfeiture estimate is changed. The assumptions used in the fair value calculations are as follows for the period ended April 30, 2019: Expected term (years) 5 Risk-free interest rate 2.73% Volatility 218% Expected dividend yield 0.00%</t>
  </si>
  <si>
    <t>Note 10 - Subsequent Events</t>
  </si>
  <si>
    <t>Note 10  Subsequent Events GAAP requires an entity to disclose events that occur after the balance sheet date but before financial statements are issued or are available to be issued (subsequent events) as well as the date through which an entity has evaluat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The second type consists of events that provide evidence about conditions that did not exist at the date of the balance sheet but arose subsequent to that date (non-recognized subsequent events). On May 1, 2019 we received funds from Crown Bridge Partners, LLC ("Crown Bridge") under a Securities Purchase Agreement dated April 18, 2019 (the SPA). Under the terms of the SPA, we received a total of $95,000, after an original issue discount of $5,000, and issued a convertible promissory note dated April 18, 2019, in the principal amount of $100,000 (the " Note"). In addition, we reimbursed Crown Bridge $2,000 for its legal fees. We also issued warrants to purchase 60,606 shares of our common stock (the Warrant) associated with this transaction. The maturity date of the Note is 12 months from April 18, 2019. The Note bears interest at 12% per annum at its face amount, with a default rate of 15% per annum (or the maximum amount permitted by law). If we prepay the Note through the 180 th th Crown Bridge may, at any time, convert all or any part of the outstanding principal of the Note into shares of our common stock at a price per share equal to 60% (representing a 40% discount rate) of the lowest trading price of the common stock during the 20 trading day period ending on the last complete trading day prior to the date of conversion. If the conversion price is equal to or lower than $0.35 per share, an additional 15% discount will be applied (resulting in a 55% discount rate, assuming no other adjustments); if we are unable to deliver converted shares via DWAC, an additional 10% discount will be applied (resulting in a discount rate of 50%, assuming no other adjustments); if we fail to comply with our reporting requirements under the Exchange Act, an additional 15% discount will be applied (resulting in a discount rate of 55%, assuming no other adjustments); and if we fail to maintain our status as "DTC Eligible" or if at any time the conversion price is lower than $0.10, an additional 10% discount will be applied (resulting in a discount of 65%, assuming no other adjustments except for the 15% discount due to the conversion price below $0.35). Crown Bridge may not convert the Note to the extent that such conversion would result in beneficial ownership by Crown Bridge and its affiliates of more than 4.99% of our issued and outstanding common stock. We have also granted piggy-back registration rights for the shares issuable upon conversion of the Note. The Note contains certain representations, warranties, covenants (both affirmative and negative), and events of default, including if our common stock is suspended or delisted for trading, or if we are delinquent in our periodic report filings with the SEC. In the event of a default, at the option of Crown Bridge, it may consider the Note immediately due and payable and the amount of repayment increases to 150% of the outstanding balance of the Note. The Note also grants Crown Bridge a right of first refusal for any future capital raises or financings by us. It also contains a most favored nations provision for any more favorable terms in future financing transactions by us. The Warrant may be exercised at any time through the second anniversary date of the Note. The exercise price per share of common stock under the Warrant is $1.65 per share, subject to adjustment, including cashless exercise. The Warrant also contains a most favored nations provision.</t>
  </si>
  <si>
    <t>Note 2 - Summary of significant accounting policies: Basis of Presentation (Policies)</t>
  </si>
  <si>
    <t>Policies</t>
  </si>
  <si>
    <t>Basis of Presentation</t>
  </si>
  <si>
    <t>Basis of presentation Unaudited Interim Financial Statements</t>
  </si>
  <si>
    <t>Note 2 - Summary of significant accounting policies: Going Concern (Policies)</t>
  </si>
  <si>
    <t>Going Concern</t>
  </si>
  <si>
    <t>Going Concern and Managements Plan Our ability to continue as a going concern and raise capital for specific strategic initiatives could also depend on obtaining adequate capital to fund operating losses until it becomes profitable. We can give no assurances that any additional capital that it is able to obtain, if any, will be sufficient to meet its needs, or that any such financing will be obtainable on acceptable terms.</t>
  </si>
  <si>
    <t>Note 2 - Summary of significant accounting policies: Use of estimates (Policies)</t>
  </si>
  <si>
    <t>Use of estimates</t>
  </si>
  <si>
    <t xml:space="preserve">Use of estimates  </t>
  </si>
  <si>
    <t>Note 2 - Summary of significant accounting policies: Cash and cash equivalents (Policies)</t>
  </si>
  <si>
    <t>Cash and cash equivalents</t>
  </si>
  <si>
    <t xml:space="preserve">Cash and cash equivalents  </t>
  </si>
  <si>
    <t>Note 2 - Summary of significant accounting policies: Prepaid expenses and other assets (Policies)</t>
  </si>
  <si>
    <t xml:space="preserve">Prepaid expenses and other assets  </t>
  </si>
  <si>
    <t>Note 2 - Summary of significant accounting policies: Tenant improvements and office equipment (Policies)</t>
  </si>
  <si>
    <t>Tenant improvements and office equipment</t>
  </si>
  <si>
    <t xml:space="preserve">Tenant improvements and office equipment  Tenant improvements and office equipment, net of accumulated amortization and depreciation are comprised of the following: April 30, 2019 January 31, 2019 Leasehold improvements $ 10,951 $ 2,200 Office equipment, furniture and fixtures 26,276 26,276 37,227 28,476 Accumulated amortization and depreciation (25,960) (25,709) $ 11,267 $ 2,767 Tenant improvements are amortized over the term of the lease, and office equipment is depreciated over its useful lives, which has been deemed by management to be three years. Amortization and depreciation expense related to tenant improvements and office equipment for the periods ended April 30, 2019 and 2018 was $251 and $252, respectively. </t>
  </si>
  <si>
    <t>Note 2 - Summary of significant accounting policies: Investment in Unconsolidated Entity (Policies)</t>
  </si>
  <si>
    <t>Investment in Unconsolidated Entity</t>
  </si>
  <si>
    <t xml:space="preserve">Investment in Unconsolidated Entity  </t>
  </si>
  <si>
    <t>Note 2 - Summary of significant accounting policies: Long-Lived Assets (Policies)</t>
  </si>
  <si>
    <t>Long-Lived Assets</t>
  </si>
  <si>
    <t xml:space="preserve">Long-Lived Assets  </t>
  </si>
  <si>
    <t>Note 2 - Summary of significant accounting policies: Trademarks (Policies)</t>
  </si>
  <si>
    <t>Trademarks</t>
  </si>
  <si>
    <t xml:space="preserve">Trademarks Trademarks April 30, 2019 January 31, 2019 Gross carrying amount $ 13,260 $ 13,260 Accumulated amortization 4,141 3,808 Net intangible assets $ 9,119 $ 9,452 </t>
  </si>
  <si>
    <t>Note 2 - Summary of significant accounting policies: Comprehensive Income (Loss) (Policies)</t>
  </si>
  <si>
    <t>Comprehensive Income (Loss)</t>
  </si>
  <si>
    <t xml:space="preserve">Comprehensive Income (Loss)  </t>
  </si>
  <si>
    <t>Note 2 - Summary of significant accounting policies: Net income per share of common stock (Policies)</t>
  </si>
  <si>
    <t>Net income per share of common stock</t>
  </si>
  <si>
    <t>Net income per share of common stock Earnings per Share</t>
  </si>
  <si>
    <t>Note 2 - Summary of significant accounting policies: Revenue Recognition (Policies)</t>
  </si>
  <si>
    <t>Revenue Recognition</t>
  </si>
  <si>
    <t>Revenue Recognition Effective February 1, 2018, the Company adopted ASC 606  Revenue from Contracts with Customers using the modified retrospective method. There was no adjustment required upon transition. Under ASC 606, the Company recognizes revenue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Consulting Services We generate revenues from professional services consulting agreements. These arrangements are generally entered into: (1) on an hourly basis for an hourly fee; or, (2) on a fixed fee basis; or (3) a monthly fee basis. Generally, we require a complete or partial prepayment or retainer prior to performing services for hourly or fixed fee contracts. For hourly based service contracts, we recognize revenue over time as services are performed and customers simultaneously consume such services. Any advances or retainers received from clients for hourly services are reflected in the Deferred revenue liability account until we recognize revenues as we incur and charge billable hours. Our fixed fee basis engagements are recognized at a point in time. Generally, our fixed fee arrangements are for completion of a final deliverable or act which is significant to the arrangement as a whole. Although fees are typically collected in advance and the services provided have no alternative use to the Company, there is not a specific enforceable right to payment for the cost of services provided plus a reasonable profit margin. Accordingly, advances received at contract inception are reflected in the Deferred revenue liability account until the end of the contract when revenue is recognized and the customer takes control of the deliverable. These engagements do not generally exceed a one-year term. Revenue recognition is affected by a number of factors that change the estimated amount of work required to complete the deliverable, such as changes in scope, timing, awaiting notification of license award from local government, and the level of client involvement. Losses, if any, on fixed-fee engagements are recognized in the period in which the loss first becomes probable and reasonably estimable. During the year ended January 31, 2019 we refunded approximately $26,251 of advances or retainers from fixed fee and hourly engagements that terminated prior to completion. We believe if an engagement terminates prior to completion, we can recover the costs incurred related to the services provided. Certain of our fixed fee contracts assisting customers with license applications include a success fee which is earned if the customer is awarded a license. We exclude such variable consideration from the transaction price and recognize the revenue when and if the license is awarded as the uncertainty of the application process creates a probability of significant revenue reversal. Our monthly fee arrangements are billed on a monthly basis in arrears for a variety of services and are recognized over time as the customers simultaneously consume such services. The revenue by contract type for the periods ending April 30, 2019 and 2018 are listed in the table below: 2019 2018 Hourly fee contracts $ - $ - Fixed fee contracts 19,500 42,500 Monthly fee contracts 1,045 1,313 $ 20,545 $ 43,813 Deferred revenue as of April 30, 2019 and January 31, 2019 was $192,500. The Company is unable to determine timing for revenue recognition at this time for its deferred revenue due to state regulation changes. Product Sales Revenue from product sales, including delivery fees, is recognized when an order has been obtained from the customer, the price is fixed and determinable when the order is placed, the product is shipped, title has transferred and collectability is reasonably assured. Given the facts that (1) our customers exercise discretion in determining the timing of when they place their product order; and, (2) the price negotiated in our product sales contracts is fixed and determinable at the time the customer places the order, we are not of the opinion that our product sales indicate or involve any significant financing that would materially change the amount of revenue recognized under the contract, or would otherwise contain a significant financing component for us or the customer under FASB ASC Topic 606.</t>
  </si>
  <si>
    <t>Note 2 - Summary of significant accounting policies: Reclassifications (Policies)</t>
  </si>
  <si>
    <t>Reclassifications</t>
  </si>
  <si>
    <t>Reclassifications- Certain account reclassifications have been made to prior period balances to reflect the current periods presentation format; such reclassifications had no impact on the Companys consolidated statements of operations or consolidated statements of cash flows and had no material impact on the Companys consolidated balance sheets.</t>
  </si>
  <si>
    <t>Note 2 - Summary of significant accounting policies: Stock-Based Compensation (Policies)</t>
  </si>
  <si>
    <t>Stock-Based Compensation</t>
  </si>
  <si>
    <t>Stock-Based Compensation Significant assumptions utilized in determining the fair value of our stock options included the volatility rate, estimated term of the options, risk-free interest rate and forfeiture rate. The term of the options was assumed to be five years. The risk-free interest rate was determined utilizing the treasury rate with a maturity equal to the estimated term of the option grant. Finally, management assumed a 0% forfeiture rate in fiscal year 2018. Non-employee share-based compensation charges generally are immediately vested and have no future performance requirements by the non-employee and the total share-based compensation charge is recorded in the period of the measurement date.</t>
  </si>
  <si>
    <t>Note 2 - Summary of significant accounting policies: Recently Issued Accounting Pronouncements (Policies)</t>
  </si>
  <si>
    <t>Recently Issued Accounting Pronouncements</t>
  </si>
  <si>
    <t>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financial statements and ensure that there are proper controls in place to ascertain that the Companys financial statements properly reflect the change. New pronouncements assessed by the Company recently are discussed below: In February 2016, the FASB issued ASU No. 2016-02, Leases (Topic 842) Leases In July 2016, the FASB issued ASU No. 2016-13, Financial Instruments  Credit Losses (Topic 326): Measurement of Credit Losses on Financial Instruments In August 2018, the Financial Accounting Standards Board (FASB) issued ASU 2018-13, Fair Value Measurement (Topic 820), Disclosure Framework  Changes to the Disclosure Requirements for Fair Value Measurement.</t>
  </si>
  <si>
    <t>Note 10 - Subsequent Events: Subsequent Events, Policy (Policies)</t>
  </si>
  <si>
    <t>Subsequent Events, Policy</t>
  </si>
  <si>
    <t xml:space="preserve">GAAP requires an entity to disclose events that occur after the balance sheet date but before financial statements are issued or are available to be issued (subsequent events) as well as the date through which an entity has evaluat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The second type consists of events that provide evidence about conditions that did not exist at the date of the balance sheet but arose subsequent to that date (non-recognized subsequent events). </t>
  </si>
  <si>
    <t>Note 2 - Summary of significant accounting policies: Tenant improvements and office equipment: Schedule of Tenant Improvements and Office Equipment (Tables)</t>
  </si>
  <si>
    <t>Tables/Schedules</t>
  </si>
  <si>
    <t>Schedule of Tenant Improvements and Office Equipment</t>
  </si>
  <si>
    <t xml:space="preserve"> April 30, 2019 January 31, 2019 Leasehold improvements $ 10,951 $ 2,200 Office equipment, furniture and fixtures 26,276 26,276 37,227 28,476 Accumulated amortization and depreciation (25,960) (25,709) $ 11,267 $ 2,767 </t>
  </si>
  <si>
    <t>Note 2 - Summary of significant accounting policies: Trademarks: Schedule of Trademarks and other intangible assets (Tables)</t>
  </si>
  <si>
    <t>Schedule of Trademarks and other intangible assets</t>
  </si>
  <si>
    <t xml:space="preserve"> Trademarks April 30, 2019 January 31, 2019 Gross carrying amount $ 13,260 $ 13,260 Accumulated amortization 4,141 3,808 Net intangible assets $ 9,119 $ 9,452 </t>
  </si>
  <si>
    <t>Note 2 - Summary of significant accounting policies: Revenue Recognition: Schedule of revenue by contract type (Tables)</t>
  </si>
  <si>
    <t>Schedule of revenue by contract type</t>
  </si>
  <si>
    <t xml:space="preserve"> 2019 2018 Hourly fee contracts $ - $ - Fixed fee contracts 19,500 42,500 Monthly fee contracts 1,045 1,313 $ 20,545 $ 43,813 </t>
  </si>
  <si>
    <t>Note 5 - Commitments and contingencies: Schedule of future minimum lease payments (Tables)</t>
  </si>
  <si>
    <t>Schedule of future minimum lease payments</t>
  </si>
  <si>
    <t xml:space="preserve"> For the Fiscal Year Ending January 31, 2020 41,227 2021 56,250 2022 42,750 Thereafter  Total minimum lease payments $ 140,227 </t>
  </si>
  <si>
    <t>Note 9 - Stockholders Equity: Schedule of Warrant Activity (Tables)</t>
  </si>
  <si>
    <t>Schedule of Warrant Activity</t>
  </si>
  <si>
    <t xml:space="preserve"> Number of Warrants Exercise Price Wtgd Avg Calculation Wtgd Avg Remining Life Balance at 1/31/2018 2,224,700 $ 5.00 $ 11,123,500 1.00 Granted 2,000,000 0.16 $ 322,000 Exercised (311,000) 0.16 $ (49,650) Cancelled (2,013,700) 5.00 $ (11,091,850) Balance at 1/31/2019 1,900,000 $ 0.16 $ 304,000 1.71 Granted 80,000 2.00 $ 160,000 Exercised - - - Cancelled - - - Balance at 4/30/19 1,980,000 $ 0.23 $ 464,000 1.52 </t>
  </si>
  <si>
    <t>Note 9 - Stockholders Equity: Schedule of assumptions used in fair value calculations (Tables)</t>
  </si>
  <si>
    <t>Schedule of assumptions used in fair value calculations</t>
  </si>
  <si>
    <t xml:space="preserve"> Expected term (years) 5 Risk-free interest rate 2.73% Volatility 218% Expected dividend yield 0.00%</t>
  </si>
  <si>
    <t>Note 1 - Organization (Details)</t>
  </si>
  <si>
    <t>Entity Incorporation, Date of Incorporation</t>
  </si>
  <si>
    <t>Jan. 16,
		2014</t>
  </si>
  <si>
    <t>Note 2 - Summary of significant accounting policies: Tenant improvements and office equipment: Schedule of Tenant Improvements and Office Equipment (Details) - USD ($)</t>
  </si>
  <si>
    <t>Leasehold improvements</t>
  </si>
  <si>
    <t>Office equipment, furniture and fixtures</t>
  </si>
  <si>
    <t>Property, Plant and Equipment, Gross</t>
  </si>
  <si>
    <t>Accumulated amortization and depreciation</t>
  </si>
  <si>
    <t>Note 2 - Summary of significant accounting policies: Tenant improvements and office equipment (Details) - USD ($)</t>
  </si>
  <si>
    <t>Depreciation, Depletion and Amortization</t>
  </si>
  <si>
    <t>Note 2 - Summary of significant accounting policies: Trademarks (Details) - USD ($)</t>
  </si>
  <si>
    <t>Amortization of Intangible Assets</t>
  </si>
  <si>
    <t>Note 2 - Summary of significant accounting policies: Trademarks: Schedule of Trademarks and other intangible assets (Details) - USD ($)</t>
  </si>
  <si>
    <t>Gross carrying amount</t>
  </si>
  <si>
    <t>Accumulated amortization</t>
  </si>
  <si>
    <t>Net intangible assets</t>
  </si>
  <si>
    <t>Note 2 - Summary of significant accounting policies: Revenue Recognition: Schedule of revenue by contract type (Details) - USD ($)</t>
  </si>
  <si>
    <t>Hourly fee contracts</t>
  </si>
  <si>
    <t>Fixed fee contracts</t>
  </si>
  <si>
    <t>Monthly fee contracts</t>
  </si>
  <si>
    <t>Total Revenue</t>
  </si>
  <si>
    <t>Note 5 - Commitments and contingencies: Schedule of future minimum lease payments (Details)</t>
  </si>
  <si>
    <t>Apr. 30, 2019USD ($)</t>
  </si>
  <si>
    <t>Operating Leases, Future Minimum Payments Receivable, Current</t>
  </si>
  <si>
    <t>Operating Leases, Future Minimum Payments Receivable, in Two Years</t>
  </si>
  <si>
    <t>Operating Leases, Future Minimum Payments Receivable, in Three Years</t>
  </si>
  <si>
    <t>Operating Leases, Future Minimum Payments Receivable, Thereafter</t>
  </si>
  <si>
    <t>Operating Leases, Future Minimum Payments Receivable</t>
  </si>
  <si>
    <t>Note 5 - Commitments and contingencies (Details) - USD ($)</t>
  </si>
  <si>
    <t>Note 6 - Note Receivable (Details)</t>
  </si>
  <si>
    <t>Private entity in Puerto Rico 39% owned by Erin Phillips</t>
  </si>
  <si>
    <t>Advances to Affiliate</t>
  </si>
  <si>
    <t>Two private entities in Oklahoma</t>
  </si>
  <si>
    <t>Note 7 - Related Party (Details) - To Related Party - USD ($)</t>
  </si>
  <si>
    <t>Proceeds from Loans</t>
  </si>
  <si>
    <t>Debt Instrument, Interest Rate, Stated Percentage</t>
  </si>
  <si>
    <t>0.00%</t>
  </si>
  <si>
    <t>Long-term loan to related party on the balance sheet</t>
  </si>
  <si>
    <t>Long-term Debt</t>
  </si>
  <si>
    <t>Minimum</t>
  </si>
  <si>
    <t>Debt Instrument, Maturity Date</t>
  </si>
  <si>
    <t>May 1,
		2020</t>
  </si>
  <si>
    <t>Maximum</t>
  </si>
  <si>
    <t>May 31,
		2020</t>
  </si>
  <si>
    <t>Note 8 - Notes Payable (Details) - USD ($)</t>
  </si>
  <si>
    <t>Legal and Due Diligence fees paid</t>
  </si>
  <si>
    <t>Richland Fund, LLC., a Delaware limited liability company</t>
  </si>
  <si>
    <t>Debt Instrument, Issuance Date</t>
  </si>
  <si>
    <t>Aug. 29,
		2018</t>
  </si>
  <si>
    <t>Debt Instrument, Issuer</t>
  </si>
  <si>
    <t>Company</t>
  </si>
  <si>
    <t>Debt Instrument, Description</t>
  </si>
  <si>
    <t>Note Purchase and Security Agreement</t>
  </si>
  <si>
    <t>Debt Instrument, Face Amount</t>
  </si>
  <si>
    <t>12.00%</t>
  </si>
  <si>
    <t>Dec. 15,
		2020</t>
  </si>
  <si>
    <t>Debt Instrument, Collateral</t>
  </si>
  <si>
    <t>secured by all assets of the Company and guarantees from Shawn and Erin Phillips</t>
  </si>
  <si>
    <t>Debt Instrument, Convertible, Terms of Conversion Feature</t>
  </si>
  <si>
    <t>convertible into common stock</t>
  </si>
  <si>
    <t>Adjustments to Additional Paid in Capital, Other</t>
  </si>
  <si>
    <t>Green Acres Partners A, LLC</t>
  </si>
  <si>
    <t>Apr. 6,
		2018</t>
  </si>
  <si>
    <t>loan agreement</t>
  </si>
  <si>
    <t>personally guaranteed by Shawn Phillips</t>
  </si>
  <si>
    <t>Debt Instrument, Payment Terms</t>
  </si>
  <si>
    <t>monthly interest payments are due the first day beginning no later than August 1, 2019</t>
  </si>
  <si>
    <t>Richland Fund, LLC, (the 'lender')</t>
  </si>
  <si>
    <t>Dec. 7,
		2018</t>
  </si>
  <si>
    <t>Secured Promissory Note</t>
  </si>
  <si>
    <t>15.00%</t>
  </si>
  <si>
    <t>Aug. 1,
		2019</t>
  </si>
  <si>
    <t>Securities Purchase Agreement with Power Up Lending Group Ltd</t>
  </si>
  <si>
    <t>Feb. 13,
		2019</t>
  </si>
  <si>
    <t>Company entered into a Securities Purchase Agreement with Power Up Lending Group Ltd. pursuant to which Power Up agreed to purchase a convertible promissory note</t>
  </si>
  <si>
    <t>Securities Purchase Agreement with Power Up Lending Group</t>
  </si>
  <si>
    <t>Feb. 15,
		2019</t>
  </si>
  <si>
    <t>Company issued the Note</t>
  </si>
  <si>
    <t>Feb. 13,
		2020</t>
  </si>
  <si>
    <t>Second tranche of the potential $1,000,000 funding with Power Up</t>
  </si>
  <si>
    <t>Mar. 18,
		2019</t>
  </si>
  <si>
    <t>Company entered into the second tranche of the potential $1,000,000 funding with Power Up</t>
  </si>
  <si>
    <t>Second tranche of funding with Puwer Up</t>
  </si>
  <si>
    <t>Mar. 18,
		2020</t>
  </si>
  <si>
    <t>Note 9 - Stockholders Equity: Warrants (Details) - USD ($)</t>
  </si>
  <si>
    <t>Jan. 31, 2018</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Outstanding, Intrinsic Value</t>
  </si>
  <si>
    <t>Share-based Compensation Arrangement by Share-based Payment Award, Options, Outstanding, Weighted Average Remaining Contractual Term</t>
  </si>
  <si>
    <t>1 year 6 months 7 days</t>
  </si>
  <si>
    <t>1 year 8 months 16 days</t>
  </si>
  <si>
    <t>1 yea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Grant Date Intrinsic Valu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ercises in Period, Intrinsic Valu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Forfeitures and Expirations in Period, Weighted Average Intrinsic Value</t>
  </si>
  <si>
    <t>Share-based Compensation Arrangement by Share-based Payment Award, Options, Outstanding, Number, Ending Balance</t>
  </si>
  <si>
    <t>Share-based Compensation Arrangement by Share-based Payment Award, Options, Outstanding, Weighted Average Exercise Price, Ending Balance</t>
  </si>
  <si>
    <t>Note 9 - Stockholders Equity: Stock Options (Details)</t>
  </si>
  <si>
    <t>Apr. 30, 2019USD ($)shares</t>
  </si>
  <si>
    <t>Stock options outstanding | shares</t>
  </si>
  <si>
    <t>Stock compensation expense, recognized</t>
  </si>
  <si>
    <t>Stock compensation expense, unrecognized</t>
  </si>
  <si>
    <t>Note 9 - Stockholders Equity (Details)</t>
  </si>
  <si>
    <t>Fair Value Measurement Technique</t>
  </si>
  <si>
    <t>Black-Scholes model</t>
  </si>
  <si>
    <t>Note 9 - Stockholders Equity: Schedule of assumptions used in fair value calculations (Details)</t>
  </si>
  <si>
    <t>Share-based Compensation Arrangement by Share-based Payment Award, Fair Value Assumptions, Expected Term</t>
  </si>
  <si>
    <t>5 years</t>
  </si>
  <si>
    <t>Share-based Compensation Arrangement by Share-based Payment Award, Fair Value Assumptions, Risk Free Interest Rate</t>
  </si>
  <si>
    <t>2.73%</t>
  </si>
  <si>
    <t>Share-based Compensation Arrangement by Share-based Payment Award, Fair Value Assumptions, Expected Volatility Rate</t>
  </si>
  <si>
    <t>218.00%</t>
  </si>
  <si>
    <t>Share-based Compensation Arrangement by Share-based Payment Award, Fair Value Assumptions, Expected Dividend Rate</t>
  </si>
  <si>
    <t>Note 10 - Subsequent Events (Details) - USD ($)</t>
  </si>
  <si>
    <t>Event 1</t>
  </si>
  <si>
    <t>Subsequent Event, Date</t>
  </si>
  <si>
    <t>May 1,
		2019</t>
  </si>
  <si>
    <t>Subsequent Event, Description</t>
  </si>
  <si>
    <t>we received funds from Crown Bridge Partners, LLC ('Crown Bridge') under a Securities Purchase Agreement</t>
  </si>
  <si>
    <t>Debt Instrument, Unamortized Discount</t>
  </si>
  <si>
    <t>convertible promissory note</t>
  </si>
  <si>
    <t>Apr. 18,
		2019</t>
  </si>
  <si>
    <t>If we prepay the Note through the 180th day following the date thereof, we must pay all of the principal and interest with a prepayment penalty ranging from 135% to 150%. After the 180th day we have no further right of prepayment.</t>
  </si>
  <si>
    <t>Crown Bridge may, at any time, convert all or any part of the outstanding principal of the Note into shares of our common stock at a price per share equal to 60% (representing a 40% discount rate) of the lowest trading price of the common stock during the 20 trading day period ending on the last complete trading day prior to the date of convers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4"/>
    <col customWidth="1" max="2" min="2" width="3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5" t="n">
        <v>34220089</v>
      </c>
    </row>
    <row r="11" spans="1:2">
      <c r="A11" s="4" t="s">
        <v>17</v>
      </c>
      <c r="B11" s="4" t="s">
        <v>18</v>
      </c>
    </row>
    <row r="12" spans="1:2">
      <c r="A12" s="4" t="s">
        <v>19</v>
      </c>
      <c r="B12" s="4" t="s">
        <v>20</v>
      </c>
    </row>
    <row r="13" spans="1:2">
      <c r="A13" s="4" t="s">
        <v>21</v>
      </c>
      <c r="B13" s="4" t="s">
        <v>20</v>
      </c>
    </row>
    <row r="14" spans="1:2">
      <c r="A14" s="4" t="s">
        <v>22</v>
      </c>
      <c r="B14" s="4" t="s">
        <v>23</v>
      </c>
    </row>
    <row r="15" spans="1:2">
      <c r="A15" s="4" t="s">
        <v>24</v>
      </c>
      <c r="B15" s="4" t="s">
        <v>25</v>
      </c>
    </row>
    <row r="16" spans="1:2">
      <c r="A16" s="4" t="s">
        <v>26</v>
      </c>
      <c r="B16" s="4" t="s">
        <v>25</v>
      </c>
    </row>
    <row r="17" spans="1:2">
      <c r="A17" s="4" t="s">
        <v>27</v>
      </c>
      <c r="B17" s="4" t="s">
        <v>23</v>
      </c>
    </row>
    <row r="18" spans="1:2">
      <c r="A18" s="4" t="s">
        <v>28</v>
      </c>
      <c r="B18" s="4" t="s">
        <v>23</v>
      </c>
    </row>
    <row r="19" spans="1:2">
      <c r="A19" s="4" t="s">
        <v>29</v>
      </c>
      <c r="B19" s="4" t="s">
        <v>30</v>
      </c>
    </row>
    <row r="20" spans="1:2">
      <c r="A20" s="4" t="s">
        <v>31</v>
      </c>
      <c r="B20" s="4" t="s">
        <v>32</v>
      </c>
    </row>
    <row r="21" spans="1:2">
      <c r="A21" s="4" t="s">
        <v>33</v>
      </c>
      <c r="B21" s="4" t="s">
        <v>25</v>
      </c>
    </row>
    <row r="22" spans="1:2">
      <c r="A22" s="4" t="s">
        <v>34</v>
      </c>
      <c r="B22" s="4" t="s">
        <v>23</v>
      </c>
    </row>
    <row r="23" spans="1:2">
      <c r="A23" s="4" t="s">
        <v>35</v>
      </c>
      <c r="B23" s="4" t="s">
        <v>36</v>
      </c>
    </row>
    <row r="24" spans="1:2">
      <c r="A24" s="4" t="s">
        <v>37</v>
      </c>
      <c r="B24" s="4" t="s">
        <v>38</v>
      </c>
    </row>
    <row r="25" spans="1:2">
      <c r="A25" s="4" t="s">
        <v>39</v>
      </c>
      <c r="B25" s="4" t="s">
        <v>40</v>
      </c>
    </row>
    <row r="26" spans="1:2">
      <c r="A26" s="4" t="s">
        <v>41</v>
      </c>
      <c r="B26" s="4" t="s">
        <v>42</v>
      </c>
    </row>
    <row r="27" spans="1:2">
      <c r="A27" s="4" t="s">
        <v>43</v>
      </c>
      <c r="B27" s="4" t="s">
        <v>38</v>
      </c>
    </row>
    <row r="28" spans="1:2">
      <c r="A28" s="4" t="s">
        <v>44</v>
      </c>
      <c r="B28" s="4" t="s">
        <v>45</v>
      </c>
    </row>
    <row r="29" spans="1:2">
      <c r="A29" s="4" t="s">
        <v>46</v>
      </c>
      <c r="B29"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49</v>
      </c>
    </row>
    <row r="3" spans="1:2">
      <c r="A3" s="3" t="s">
        <v>151</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49</v>
      </c>
    </row>
    <row r="3" spans="1:2">
      <c r="A3" s="3" t="s">
        <v>151</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49</v>
      </c>
    </row>
    <row r="3" spans="1:2">
      <c r="A3" s="3" t="s">
        <v>15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49</v>
      </c>
    </row>
    <row r="3" spans="1:2">
      <c r="A3" s="3" t="s">
        <v>151</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49</v>
      </c>
    </row>
    <row r="3" spans="1:2">
      <c r="A3" s="3" t="s">
        <v>151</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49</v>
      </c>
    </row>
    <row r="3" spans="1:2">
      <c r="A3" s="3" t="s">
        <v>151</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49</v>
      </c>
    </row>
    <row r="3" spans="1:2">
      <c r="A3" s="3" t="s">
        <v>151</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1"/>
  </cols>
  <sheetData>
    <row r="1" spans="1:2">
      <c r="A1" s="1" t="s">
        <v>171</v>
      </c>
      <c r="B1" s="2" t="s">
        <v>1</v>
      </c>
    </row>
    <row r="2" spans="1:2">
      <c r="B2" s="2" t="s">
        <v>49</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5</v>
      </c>
      <c r="B1" s="2" t="s">
        <v>1</v>
      </c>
    </row>
    <row r="2" spans="1:2">
      <c r="B2" s="2" t="s">
        <v>49</v>
      </c>
    </row>
    <row r="3" spans="1:2">
      <c r="A3" s="3" t="s">
        <v>172</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78</v>
      </c>
      <c r="B1" s="2" t="s">
        <v>1</v>
      </c>
    </row>
    <row r="2" spans="1:2">
      <c r="B2" s="2" t="s">
        <v>49</v>
      </c>
    </row>
    <row r="3" spans="1:2">
      <c r="A3" s="3" t="s">
        <v>172</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8</v>
      </c>
      <c r="B1" s="2" t="s">
        <v>49</v>
      </c>
      <c r="C1" s="2" t="s">
        <v>50</v>
      </c>
    </row>
    <row r="2" spans="1:3">
      <c r="A2" s="3" t="s">
        <v>51</v>
      </c>
    </row>
    <row r="3" spans="1:3">
      <c r="A3" s="4" t="s">
        <v>52</v>
      </c>
      <c r="B3" s="6" t="n">
        <v>49735</v>
      </c>
      <c r="C3" s="6" t="n">
        <v>2965</v>
      </c>
    </row>
    <row r="4" spans="1:3">
      <c r="A4" s="4" t="s">
        <v>53</v>
      </c>
      <c r="B4" s="5" t="n">
        <v>56517</v>
      </c>
      <c r="C4" s="5" t="n">
        <v>56459</v>
      </c>
    </row>
    <row r="5" spans="1:3">
      <c r="A5" s="4" t="s">
        <v>54</v>
      </c>
      <c r="B5" s="5" t="n">
        <v>40810</v>
      </c>
      <c r="C5" s="5" t="n">
        <v>29786</v>
      </c>
    </row>
    <row r="6" spans="1:3">
      <c r="A6" s="4" t="s">
        <v>55</v>
      </c>
      <c r="B6" s="5" t="n">
        <v>15470</v>
      </c>
      <c r="C6" s="5" t="n">
        <v>19675</v>
      </c>
    </row>
    <row r="7" spans="1:3">
      <c r="A7" s="4" t="s">
        <v>56</v>
      </c>
      <c r="B7" s="5" t="n">
        <v>162532</v>
      </c>
      <c r="C7" s="5" t="n">
        <v>108885</v>
      </c>
    </row>
    <row r="8" spans="1:3">
      <c r="A8" s="4" t="s">
        <v>57</v>
      </c>
      <c r="B8" s="5" t="n">
        <v>11267</v>
      </c>
      <c r="C8" s="5" t="n">
        <v>2767</v>
      </c>
    </row>
    <row r="9" spans="1:3">
      <c r="A9" s="4" t="s">
        <v>58</v>
      </c>
      <c r="B9" s="5" t="n">
        <v>9119</v>
      </c>
      <c r="C9" s="5" t="n">
        <v>9452</v>
      </c>
    </row>
    <row r="10" spans="1:3">
      <c r="A10" s="4" t="s">
        <v>59</v>
      </c>
      <c r="B10" s="5" t="n">
        <v>139955</v>
      </c>
      <c r="C10" s="5" t="n">
        <v>0</v>
      </c>
    </row>
    <row r="11" spans="1:3">
      <c r="A11" s="4" t="s">
        <v>60</v>
      </c>
      <c r="B11" s="5" t="n">
        <v>493520</v>
      </c>
      <c r="C11" s="5" t="n">
        <v>452709</v>
      </c>
    </row>
    <row r="12" spans="1:3">
      <c r="A12" s="4" t="s">
        <v>61</v>
      </c>
      <c r="B12" s="5" t="n">
        <v>-22667</v>
      </c>
      <c r="C12" s="5" t="n">
        <v>0</v>
      </c>
    </row>
    <row r="13" spans="1:3">
      <c r="A13" s="4" t="s">
        <v>62</v>
      </c>
      <c r="B13" s="5" t="n">
        <v>793726</v>
      </c>
      <c r="C13" s="5" t="n">
        <v>573813</v>
      </c>
    </row>
    <row r="14" spans="1:3">
      <c r="A14" s="3" t="s">
        <v>63</v>
      </c>
    </row>
    <row r="15" spans="1:3">
      <c r="A15" s="4" t="s">
        <v>64</v>
      </c>
      <c r="B15" s="5" t="n">
        <v>423062</v>
      </c>
      <c r="C15" s="5" t="n">
        <v>447626</v>
      </c>
    </row>
    <row r="16" spans="1:3">
      <c r="A16" s="4" t="s">
        <v>65</v>
      </c>
      <c r="B16" s="5" t="n">
        <v>496121</v>
      </c>
      <c r="C16" s="5" t="n">
        <v>437388</v>
      </c>
    </row>
    <row r="17" spans="1:3">
      <c r="A17" s="4" t="s">
        <v>66</v>
      </c>
      <c r="B17" s="5" t="n">
        <v>316747</v>
      </c>
      <c r="C17" s="5" t="n">
        <v>218165</v>
      </c>
    </row>
    <row r="18" spans="1:3">
      <c r="A18" s="4" t="s">
        <v>67</v>
      </c>
      <c r="B18" s="5" t="n">
        <v>91001</v>
      </c>
      <c r="C18" s="5" t="n">
        <v>0</v>
      </c>
    </row>
    <row r="19" spans="1:3">
      <c r="A19" s="4" t="s">
        <v>68</v>
      </c>
      <c r="B19" s="5" t="n">
        <v>29349</v>
      </c>
      <c r="C19" s="5" t="n">
        <v>32021</v>
      </c>
    </row>
    <row r="20" spans="1:3">
      <c r="A20" s="4" t="s">
        <v>69</v>
      </c>
      <c r="B20" s="5" t="n">
        <v>192500</v>
      </c>
      <c r="C20" s="5" t="n">
        <v>192500</v>
      </c>
    </row>
    <row r="21" spans="1:3">
      <c r="A21" s="4" t="s">
        <v>70</v>
      </c>
      <c r="B21" s="5" t="n">
        <v>56091</v>
      </c>
      <c r="C21" s="5" t="n">
        <v>0</v>
      </c>
    </row>
    <row r="22" spans="1:3">
      <c r="A22" s="4" t="s">
        <v>71</v>
      </c>
      <c r="B22" s="5" t="n">
        <v>472951</v>
      </c>
      <c r="C22" s="5" t="n">
        <v>274282</v>
      </c>
    </row>
    <row r="23" spans="1:3">
      <c r="A23" s="4" t="s">
        <v>72</v>
      </c>
      <c r="B23" s="5" t="n">
        <v>2077822</v>
      </c>
      <c r="C23" s="5" t="n">
        <v>1601982</v>
      </c>
    </row>
    <row r="24" spans="1:3">
      <c r="A24" s="4" t="s">
        <v>70</v>
      </c>
      <c r="B24" s="5" t="n">
        <v>84136</v>
      </c>
      <c r="C24" s="5" t="n">
        <v>0</v>
      </c>
    </row>
    <row r="25" spans="1:3">
      <c r="A25" s="4" t="s">
        <v>73</v>
      </c>
      <c r="B25" s="5" t="n">
        <v>48240</v>
      </c>
      <c r="C25" s="5" t="n">
        <v>48240</v>
      </c>
    </row>
    <row r="26" spans="1:3">
      <c r="A26" s="4" t="s">
        <v>74</v>
      </c>
      <c r="B26" s="5" t="n">
        <v>123240</v>
      </c>
      <c r="C26" s="5" t="n">
        <v>125000</v>
      </c>
    </row>
    <row r="27" spans="1:3">
      <c r="A27" s="4" t="s">
        <v>75</v>
      </c>
      <c r="B27" s="5" t="n">
        <v>2333438</v>
      </c>
      <c r="C27" s="5" t="n">
        <v>1775222</v>
      </c>
    </row>
    <row r="28" spans="1:3">
      <c r="A28" s="3" t="s">
        <v>76</v>
      </c>
    </row>
    <row r="29" spans="1:3">
      <c r="A29" s="4" t="s">
        <v>77</v>
      </c>
      <c r="B29" s="5" t="n">
        <v>0</v>
      </c>
      <c r="C29" s="5" t="n">
        <v>0</v>
      </c>
    </row>
    <row r="30" spans="1:3">
      <c r="A30" s="4" t="s">
        <v>78</v>
      </c>
      <c r="B30" s="5" t="n">
        <v>7331880</v>
      </c>
      <c r="C30" s="5" t="n">
        <v>7238699</v>
      </c>
    </row>
    <row r="31" spans="1:3">
      <c r="A31" s="4" t="s">
        <v>79</v>
      </c>
      <c r="B31" s="5" t="n">
        <v>-8871592</v>
      </c>
      <c r="C31" s="5" t="n">
        <v>-8440108</v>
      </c>
    </row>
    <row r="32" spans="1:3">
      <c r="A32" s="4" t="s">
        <v>80</v>
      </c>
      <c r="B32" s="5" t="n">
        <v>-1539712</v>
      </c>
      <c r="C32" s="5" t="n">
        <v>-1201409</v>
      </c>
    </row>
    <row r="33" spans="1:3">
      <c r="A33" s="4" t="s">
        <v>81</v>
      </c>
      <c r="B33" s="6" t="n">
        <v>793726</v>
      </c>
      <c r="C33" s="6" t="n">
        <v>5738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181</v>
      </c>
      <c r="B1" s="2" t="s">
        <v>1</v>
      </c>
    </row>
    <row r="2" spans="1:2">
      <c r="B2" s="2" t="s">
        <v>49</v>
      </c>
    </row>
    <row r="3" spans="1:2">
      <c r="A3" s="3" t="s">
        <v>17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184</v>
      </c>
      <c r="B1" s="2" t="s">
        <v>1</v>
      </c>
    </row>
    <row r="2" spans="1:2">
      <c r="B2" s="2" t="s">
        <v>49</v>
      </c>
    </row>
    <row r="3" spans="1:2">
      <c r="A3" s="3" t="s">
        <v>172</v>
      </c>
    </row>
    <row r="4" spans="1:2">
      <c r="A4" s="4" t="s">
        <v>55</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49</v>
      </c>
    </row>
    <row r="3" spans="1:2">
      <c r="A3" s="3" t="s">
        <v>172</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9"/>
  </cols>
  <sheetData>
    <row r="1" spans="1:2">
      <c r="A1" s="1" t="s">
        <v>189</v>
      </c>
      <c r="B1" s="2" t="s">
        <v>1</v>
      </c>
    </row>
    <row r="2" spans="1:2">
      <c r="B2" s="2" t="s">
        <v>49</v>
      </c>
    </row>
    <row r="3" spans="1:2">
      <c r="A3" s="3" t="s">
        <v>172</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2</v>
      </c>
      <c r="B1" s="2" t="s">
        <v>1</v>
      </c>
    </row>
    <row r="2" spans="1:2">
      <c r="B2" s="2" t="s">
        <v>49</v>
      </c>
    </row>
    <row r="3" spans="1:2">
      <c r="A3" s="3" t="s">
        <v>172</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5</v>
      </c>
      <c r="B1" s="2" t="s">
        <v>1</v>
      </c>
    </row>
    <row r="2" spans="1:2">
      <c r="B2" s="2" t="s">
        <v>49</v>
      </c>
    </row>
    <row r="3" spans="1:2">
      <c r="A3" s="3" t="s">
        <v>172</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198</v>
      </c>
      <c r="B1" s="2" t="s">
        <v>1</v>
      </c>
    </row>
    <row r="2" spans="1:2">
      <c r="B2" s="2" t="s">
        <v>49</v>
      </c>
    </row>
    <row r="3" spans="1:2">
      <c r="A3" s="3" t="s">
        <v>172</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6"/>
  </cols>
  <sheetData>
    <row r="1" spans="1:2">
      <c r="A1" s="1" t="s">
        <v>201</v>
      </c>
      <c r="B1" s="2" t="s">
        <v>1</v>
      </c>
    </row>
    <row r="2" spans="1:2">
      <c r="B2" s="2" t="s">
        <v>49</v>
      </c>
    </row>
    <row r="3" spans="1:2">
      <c r="A3" s="3" t="s">
        <v>172</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49</v>
      </c>
    </row>
    <row r="3" spans="1:2">
      <c r="A3" s="3" t="s">
        <v>172</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49</v>
      </c>
    </row>
    <row r="3" spans="1:2">
      <c r="A3" s="3" t="s">
        <v>172</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2</v>
      </c>
      <c r="B1" s="2" t="s">
        <v>49</v>
      </c>
      <c r="C1" s="2" t="s">
        <v>50</v>
      </c>
    </row>
    <row r="2" spans="1:3">
      <c r="A2" s="3" t="s">
        <v>3</v>
      </c>
    </row>
    <row r="3" spans="1:3">
      <c r="A3" s="4" t="s">
        <v>83</v>
      </c>
      <c r="B3" s="6" t="n">
        <v>0</v>
      </c>
      <c r="C3" s="6" t="n">
        <v>0</v>
      </c>
    </row>
    <row r="4" spans="1:3">
      <c r="A4" s="4" t="s">
        <v>84</v>
      </c>
      <c r="B4" s="5" t="n">
        <v>100000000</v>
      </c>
      <c r="C4" s="5" t="n">
        <v>100000000</v>
      </c>
    </row>
    <row r="5" spans="1:3">
      <c r="A5" s="4" t="s">
        <v>85</v>
      </c>
      <c r="B5" s="5" t="n">
        <v>33872589</v>
      </c>
      <c r="C5" s="5" t="n">
        <v>33792589</v>
      </c>
    </row>
    <row r="6" spans="1:3">
      <c r="A6" s="4" t="s">
        <v>86</v>
      </c>
      <c r="B6" s="5" t="n">
        <v>33872589</v>
      </c>
      <c r="C6" s="5" t="n">
        <v>337925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49</v>
      </c>
    </row>
    <row r="3" spans="1:2">
      <c r="A3" s="3" t="s">
        <v>172</v>
      </c>
    </row>
    <row r="4" spans="1:2">
      <c r="A4" s="4" t="s">
        <v>211</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49</v>
      </c>
    </row>
    <row r="3" spans="1:2">
      <c r="A3" s="3" t="s">
        <v>172</v>
      </c>
    </row>
    <row r="4" spans="1:2">
      <c r="A4" s="4" t="s">
        <v>214</v>
      </c>
      <c r="B4"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49</v>
      </c>
    </row>
    <row r="3" spans="1:2">
      <c r="A3" s="3" t="s">
        <v>172</v>
      </c>
    </row>
    <row r="4" spans="1:2">
      <c r="A4" s="4" t="s">
        <v>217</v>
      </c>
      <c r="B4"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49</v>
      </c>
    </row>
    <row r="3" spans="1:2">
      <c r="A3" s="3" t="s">
        <v>220</v>
      </c>
    </row>
    <row r="4" spans="1:2">
      <c r="A4" s="4" t="s">
        <v>221</v>
      </c>
      <c r="B4"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49</v>
      </c>
    </row>
    <row r="3" spans="1:2">
      <c r="A3" s="3" t="s">
        <v>220</v>
      </c>
    </row>
    <row r="4" spans="1:2">
      <c r="A4" s="4" t="s">
        <v>224</v>
      </c>
      <c r="B4"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49</v>
      </c>
    </row>
    <row r="3" spans="1:2">
      <c r="A3" s="3" t="s">
        <v>220</v>
      </c>
    </row>
    <row r="4" spans="1:2">
      <c r="A4" s="4" t="s">
        <v>227</v>
      </c>
      <c r="B4" s="4" t="s">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49</v>
      </c>
    </row>
    <row r="3" spans="1:2">
      <c r="A3" s="3" t="s">
        <v>220</v>
      </c>
    </row>
    <row r="4" spans="1:2">
      <c r="A4" s="4" t="s">
        <v>230</v>
      </c>
      <c r="B4" s="4" t="s">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49</v>
      </c>
    </row>
    <row r="3" spans="1:2">
      <c r="A3" s="3" t="s">
        <v>220</v>
      </c>
    </row>
    <row r="4" spans="1:2">
      <c r="A4" s="4" t="s">
        <v>233</v>
      </c>
      <c r="B4" s="4" t="s">
        <v>2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49</v>
      </c>
    </row>
    <row r="3" spans="1:2">
      <c r="A3" s="3" t="s">
        <v>220</v>
      </c>
    </row>
    <row r="4" spans="1:2">
      <c r="A4" s="4" t="s">
        <v>236</v>
      </c>
      <c r="B4" s="4" t="s">
        <v>2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238</v>
      </c>
      <c r="B1" s="2" t="s">
        <v>1</v>
      </c>
    </row>
    <row r="2" spans="1:2">
      <c r="B2" s="2" t="s">
        <v>49</v>
      </c>
    </row>
    <row r="3" spans="1:2">
      <c r="A3" s="3" t="s">
        <v>3</v>
      </c>
    </row>
    <row r="4" spans="1:2">
      <c r="A4" s="4" t="s">
        <v>37</v>
      </c>
      <c r="B4" s="4" t="s">
        <v>38</v>
      </c>
    </row>
    <row r="5" spans="1:2">
      <c r="A5" s="4" t="s">
        <v>239</v>
      </c>
      <c r="B5" s="4" t="s">
        <v>2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7</v>
      </c>
      <c r="B1" s="2" t="s">
        <v>1</v>
      </c>
    </row>
    <row r="2" spans="1:3">
      <c r="B2" s="2" t="s">
        <v>49</v>
      </c>
      <c r="C2" s="2" t="s">
        <v>88</v>
      </c>
    </row>
    <row r="3" spans="1:3">
      <c r="A3" s="3" t="s">
        <v>3</v>
      </c>
    </row>
    <row r="4" spans="1:3">
      <c r="A4" s="4" t="s">
        <v>89</v>
      </c>
      <c r="B4" s="6" t="n">
        <v>20545</v>
      </c>
      <c r="C4" s="6" t="n">
        <v>43813</v>
      </c>
    </row>
    <row r="5" spans="1:3">
      <c r="A5" s="4" t="s">
        <v>90</v>
      </c>
      <c r="B5" s="5" t="n">
        <v>9822</v>
      </c>
      <c r="C5" s="5" t="n">
        <v>0</v>
      </c>
    </row>
    <row r="6" spans="1:3">
      <c r="A6" s="4" t="s">
        <v>91</v>
      </c>
      <c r="B6" s="5" t="n">
        <v>-11467</v>
      </c>
      <c r="C6" s="5" t="n">
        <v>-10000</v>
      </c>
    </row>
    <row r="7" spans="1:3">
      <c r="A7" s="4" t="s">
        <v>92</v>
      </c>
      <c r="B7" s="5" t="n">
        <v>18900</v>
      </c>
      <c r="C7" s="5" t="n">
        <v>33813</v>
      </c>
    </row>
    <row r="8" spans="1:3">
      <c r="A8" s="3" t="s">
        <v>93</v>
      </c>
    </row>
    <row r="9" spans="1:3">
      <c r="A9" s="4" t="s">
        <v>94</v>
      </c>
      <c r="B9" s="5" t="n">
        <v>17963</v>
      </c>
      <c r="C9" s="5" t="n">
        <v>12516</v>
      </c>
    </row>
    <row r="10" spans="1:3">
      <c r="A10" s="4" t="s">
        <v>95</v>
      </c>
      <c r="B10" s="5" t="n">
        <v>162892</v>
      </c>
      <c r="C10" s="5" t="n">
        <v>146204</v>
      </c>
    </row>
    <row r="11" spans="1:3">
      <c r="A11" s="4" t="s">
        <v>96</v>
      </c>
      <c r="B11" s="5" t="n">
        <v>114977</v>
      </c>
      <c r="C11" s="5" t="n">
        <v>49896</v>
      </c>
    </row>
    <row r="12" spans="1:3">
      <c r="A12" s="4" t="s">
        <v>97</v>
      </c>
      <c r="B12" s="5" t="n">
        <v>60960</v>
      </c>
      <c r="C12" s="5" t="n">
        <v>52511</v>
      </c>
    </row>
    <row r="13" spans="1:3">
      <c r="A13" s="4" t="s">
        <v>98</v>
      </c>
      <c r="B13" s="5" t="n">
        <v>584</v>
      </c>
      <c r="C13" s="5" t="n">
        <v>435</v>
      </c>
    </row>
    <row r="14" spans="1:3">
      <c r="A14" s="4" t="s">
        <v>99</v>
      </c>
      <c r="B14" s="5" t="n">
        <v>357376</v>
      </c>
      <c r="C14" s="5" t="n">
        <v>261562</v>
      </c>
    </row>
    <row r="15" spans="1:3">
      <c r="A15" s="3" t="s">
        <v>100</v>
      </c>
    </row>
    <row r="16" spans="1:3">
      <c r="A16" s="4" t="s">
        <v>101</v>
      </c>
      <c r="B16" s="5" t="n">
        <v>-67602</v>
      </c>
      <c r="C16" s="5" t="n">
        <v>-612</v>
      </c>
    </row>
    <row r="17" spans="1:3">
      <c r="A17" s="4" t="s">
        <v>102</v>
      </c>
      <c r="B17" s="5" t="n">
        <v>-2739</v>
      </c>
      <c r="C17" s="5" t="n">
        <v>0</v>
      </c>
    </row>
    <row r="18" spans="1:3">
      <c r="A18" s="4" t="s">
        <v>103</v>
      </c>
      <c r="B18" s="5" t="n">
        <v>-22667</v>
      </c>
      <c r="C18" s="5" t="n">
        <v>0</v>
      </c>
    </row>
    <row r="19" spans="1:3">
      <c r="A19" s="4" t="s">
        <v>104</v>
      </c>
      <c r="B19" s="5" t="n">
        <v>-93008</v>
      </c>
      <c r="C19" s="5" t="n">
        <v>-612</v>
      </c>
    </row>
    <row r="20" spans="1:3">
      <c r="A20" s="4" t="s">
        <v>105</v>
      </c>
      <c r="B20" s="5" t="n">
        <v>-431484</v>
      </c>
      <c r="C20" s="5" t="n">
        <v>-228361</v>
      </c>
    </row>
    <row r="21" spans="1:3">
      <c r="A21" s="4" t="s">
        <v>106</v>
      </c>
      <c r="B21" s="5" t="n">
        <v>0</v>
      </c>
      <c r="C21" s="5" t="n">
        <v>0</v>
      </c>
    </row>
    <row r="22" spans="1:3">
      <c r="A22" s="4" t="s">
        <v>107</v>
      </c>
      <c r="B22" s="6" t="n">
        <v>-431484</v>
      </c>
      <c r="C22" s="6" t="n">
        <v>-228361</v>
      </c>
    </row>
    <row r="23" spans="1:3">
      <c r="A23" s="3" t="s">
        <v>108</v>
      </c>
    </row>
    <row r="24" spans="1:3">
      <c r="A24" s="4" t="s">
        <v>109</v>
      </c>
      <c r="B24" s="7" t="n">
        <v>-0.01</v>
      </c>
      <c r="C24" s="7" t="n">
        <v>-0.01</v>
      </c>
    </row>
    <row r="25" spans="1:3">
      <c r="A25" s="4" t="s">
        <v>110</v>
      </c>
      <c r="B25" s="5" t="n">
        <v>29275708</v>
      </c>
      <c r="C25" s="5" t="n">
        <v>271405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49</v>
      </c>
      <c r="C1" s="2" t="s">
        <v>50</v>
      </c>
    </row>
    <row r="2" spans="1:3">
      <c r="A2" s="3" t="s">
        <v>3</v>
      </c>
    </row>
    <row r="3" spans="1:3">
      <c r="A3" s="4" t="s">
        <v>242</v>
      </c>
      <c r="B3" s="6" t="n">
        <v>10951</v>
      </c>
      <c r="C3" s="6" t="n">
        <v>2200</v>
      </c>
    </row>
    <row r="4" spans="1:3">
      <c r="A4" s="4" t="s">
        <v>243</v>
      </c>
      <c r="B4" s="5" t="n">
        <v>26276</v>
      </c>
      <c r="C4" s="5" t="n">
        <v>26276</v>
      </c>
    </row>
    <row r="5" spans="1:3">
      <c r="A5" s="4" t="s">
        <v>244</v>
      </c>
      <c r="B5" s="5" t="n">
        <v>37227</v>
      </c>
      <c r="C5" s="5" t="n">
        <v>28476</v>
      </c>
    </row>
    <row r="6" spans="1:3">
      <c r="A6" s="4" t="s">
        <v>245</v>
      </c>
      <c r="B6" s="5" t="n">
        <v>-25960</v>
      </c>
      <c r="C6" s="5" t="n">
        <v>-25709</v>
      </c>
    </row>
    <row r="7" spans="1:3">
      <c r="A7" s="4" t="s">
        <v>57</v>
      </c>
      <c r="B7" s="6" t="n">
        <v>11267</v>
      </c>
      <c r="C7" s="6" t="n">
        <v>27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49</v>
      </c>
      <c r="C2" s="2" t="s">
        <v>88</v>
      </c>
    </row>
    <row r="3" spans="1:3">
      <c r="A3" s="3" t="s">
        <v>3</v>
      </c>
    </row>
    <row r="4" spans="1:3">
      <c r="A4" s="4" t="s">
        <v>247</v>
      </c>
      <c r="B4" s="6" t="n">
        <v>251</v>
      </c>
      <c r="C4" s="6" t="n">
        <v>25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49</v>
      </c>
      <c r="C2" s="2" t="s">
        <v>88</v>
      </c>
    </row>
    <row r="3" spans="1:3">
      <c r="A3" s="3" t="s">
        <v>3</v>
      </c>
    </row>
    <row r="4" spans="1:3">
      <c r="A4" s="4" t="s">
        <v>249</v>
      </c>
      <c r="B4" s="6" t="n">
        <v>333</v>
      </c>
      <c r="C4" s="6" t="n">
        <v>18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49</v>
      </c>
      <c r="C1" s="2" t="s">
        <v>50</v>
      </c>
    </row>
    <row r="2" spans="1:3">
      <c r="A2" s="3" t="s">
        <v>3</v>
      </c>
    </row>
    <row r="3" spans="1:3">
      <c r="A3" s="4" t="s">
        <v>251</v>
      </c>
      <c r="B3" s="6" t="n">
        <v>13260</v>
      </c>
      <c r="C3" s="6" t="n">
        <v>13260</v>
      </c>
    </row>
    <row r="4" spans="1:3">
      <c r="A4" s="4" t="s">
        <v>252</v>
      </c>
      <c r="B4" s="5" t="n">
        <v>4141</v>
      </c>
      <c r="C4" s="5" t="n">
        <v>3808</v>
      </c>
    </row>
    <row r="5" spans="1:3">
      <c r="A5" s="4" t="s">
        <v>253</v>
      </c>
      <c r="B5" s="6" t="n">
        <v>9119</v>
      </c>
      <c r="C5" s="6" t="n">
        <v>94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49</v>
      </c>
      <c r="C2" s="2" t="s">
        <v>88</v>
      </c>
    </row>
    <row r="3" spans="1:3">
      <c r="A3" s="3" t="s">
        <v>3</v>
      </c>
    </row>
    <row r="4" spans="1:3">
      <c r="A4" s="4" t="s">
        <v>255</v>
      </c>
      <c r="B4" s="6" t="n">
        <v>0</v>
      </c>
      <c r="C4" s="6" t="n">
        <v>0</v>
      </c>
    </row>
    <row r="5" spans="1:3">
      <c r="A5" s="4" t="s">
        <v>256</v>
      </c>
      <c r="B5" s="5" t="n">
        <v>19500</v>
      </c>
      <c r="C5" s="5" t="n">
        <v>42500</v>
      </c>
    </row>
    <row r="6" spans="1:3">
      <c r="A6" s="4" t="s">
        <v>257</v>
      </c>
      <c r="B6" s="5" t="n">
        <v>1045</v>
      </c>
      <c r="C6" s="5" t="n">
        <v>1313</v>
      </c>
    </row>
    <row r="7" spans="1:3">
      <c r="A7" s="4" t="s">
        <v>258</v>
      </c>
      <c r="B7" s="6" t="n">
        <v>20545</v>
      </c>
      <c r="C7" s="6" t="n">
        <v>438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260</v>
      </c>
    </row>
    <row r="2" spans="1:2">
      <c r="A2" s="3" t="s">
        <v>3</v>
      </c>
    </row>
    <row r="3" spans="1:2">
      <c r="A3" s="4" t="s">
        <v>261</v>
      </c>
      <c r="B3" s="6" t="n">
        <v>41227</v>
      </c>
    </row>
    <row r="4" spans="1:2">
      <c r="A4" s="4" t="s">
        <v>262</v>
      </c>
      <c r="B4" s="5" t="n">
        <v>56250</v>
      </c>
    </row>
    <row r="5" spans="1:2">
      <c r="A5" s="4" t="s">
        <v>263</v>
      </c>
      <c r="B5" s="5" t="n">
        <v>42750</v>
      </c>
    </row>
    <row r="6" spans="1:2">
      <c r="A6" s="4" t="s">
        <v>264</v>
      </c>
      <c r="B6" s="5" t="n">
        <v>0</v>
      </c>
    </row>
    <row r="7" spans="1:2">
      <c r="A7" s="4" t="s">
        <v>265</v>
      </c>
      <c r="B7" s="6" t="n">
        <v>1402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66</v>
      </c>
      <c r="B1" s="2" t="s">
        <v>1</v>
      </c>
    </row>
    <row r="2" spans="1:3">
      <c r="B2" s="2" t="s">
        <v>49</v>
      </c>
      <c r="C2" s="2" t="s">
        <v>88</v>
      </c>
    </row>
    <row r="3" spans="1:3">
      <c r="A3" s="3" t="s">
        <v>3</v>
      </c>
    </row>
    <row r="4" spans="1:3">
      <c r="A4" s="4" t="s">
        <v>94</v>
      </c>
      <c r="B4" s="6" t="n">
        <v>17963</v>
      </c>
      <c r="C4" s="6" t="n">
        <v>125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267</v>
      </c>
      <c r="B1" s="2" t="s">
        <v>260</v>
      </c>
    </row>
    <row r="2" spans="1:2">
      <c r="A2" s="4" t="s">
        <v>268</v>
      </c>
    </row>
    <row r="3" spans="1:2">
      <c r="A3" s="4" t="s">
        <v>269</v>
      </c>
      <c r="B3" s="6" t="n">
        <v>280607</v>
      </c>
    </row>
    <row r="4" spans="1:2">
      <c r="A4" s="4" t="s">
        <v>270</v>
      </c>
    </row>
    <row r="5" spans="1:2">
      <c r="A5" s="4" t="s">
        <v>269</v>
      </c>
      <c r="B5" s="6" t="n">
        <v>551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71</v>
      </c>
      <c r="B1" s="2" t="s">
        <v>1</v>
      </c>
    </row>
    <row r="2" spans="1:4">
      <c r="B2" s="2" t="s">
        <v>49</v>
      </c>
      <c r="C2" s="2" t="s">
        <v>88</v>
      </c>
      <c r="D2" s="2" t="s">
        <v>50</v>
      </c>
    </row>
    <row r="3" spans="1:4">
      <c r="A3" s="4" t="s">
        <v>272</v>
      </c>
      <c r="B3" s="6" t="n">
        <v>14369</v>
      </c>
      <c r="C3" s="6" t="n">
        <v>8765</v>
      </c>
    </row>
    <row r="4" spans="1:4">
      <c r="A4" s="4" t="s">
        <v>273</v>
      </c>
      <c r="B4" s="4" t="s">
        <v>274</v>
      </c>
    </row>
    <row r="5" spans="1:4">
      <c r="A5" s="4" t="s">
        <v>275</v>
      </c>
      <c r="B5" s="6" t="n">
        <v>48240</v>
      </c>
    </row>
    <row r="6" spans="1:4">
      <c r="A6" s="4" t="s">
        <v>276</v>
      </c>
      <c r="B6" s="6" t="n">
        <v>29349</v>
      </c>
      <c r="D6" s="6" t="n">
        <v>32021</v>
      </c>
    </row>
    <row r="7" spans="1:4">
      <c r="A7" s="4" t="s">
        <v>277</v>
      </c>
    </row>
    <row r="8" spans="1:4">
      <c r="A8" s="4" t="s">
        <v>278</v>
      </c>
      <c r="B8" s="4" t="s">
        <v>279</v>
      </c>
    </row>
    <row r="9" spans="1:4">
      <c r="A9" s="4" t="s">
        <v>280</v>
      </c>
    </row>
    <row r="10" spans="1:4">
      <c r="A10" s="4" t="s">
        <v>278</v>
      </c>
      <c r="B10" s="4" t="s">
        <v>28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282</v>
      </c>
      <c r="B1" s="2" t="s">
        <v>1</v>
      </c>
    </row>
    <row r="2" spans="1:3">
      <c r="B2" s="2" t="s">
        <v>49</v>
      </c>
      <c r="C2" s="2" t="s">
        <v>88</v>
      </c>
    </row>
    <row r="3" spans="1:3">
      <c r="A3" s="4" t="s">
        <v>129</v>
      </c>
      <c r="B3" s="6" t="n">
        <v>40909</v>
      </c>
      <c r="C3" s="6" t="n">
        <v>0</v>
      </c>
    </row>
    <row r="4" spans="1:3">
      <c r="A4" s="4" t="s">
        <v>272</v>
      </c>
      <c r="B4" s="5" t="n">
        <v>150000</v>
      </c>
    </row>
    <row r="5" spans="1:3">
      <c r="A5" s="4" t="s">
        <v>283</v>
      </c>
      <c r="B5" s="6" t="n">
        <v>6000</v>
      </c>
    </row>
    <row r="6" spans="1:3">
      <c r="A6" s="4" t="s">
        <v>284</v>
      </c>
    </row>
    <row r="7" spans="1:3">
      <c r="A7" s="4" t="s">
        <v>285</v>
      </c>
      <c r="B7" s="4" t="s">
        <v>286</v>
      </c>
    </row>
    <row r="8" spans="1:3">
      <c r="A8" s="4" t="s">
        <v>287</v>
      </c>
      <c r="B8" s="4" t="s">
        <v>288</v>
      </c>
    </row>
    <row r="9" spans="1:3">
      <c r="A9" s="4" t="s">
        <v>289</v>
      </c>
      <c r="B9" s="4" t="s">
        <v>290</v>
      </c>
    </row>
    <row r="10" spans="1:3">
      <c r="A10" s="4" t="s">
        <v>291</v>
      </c>
      <c r="B10" s="6" t="n">
        <v>225000</v>
      </c>
    </row>
    <row r="11" spans="1:3">
      <c r="A11" s="4" t="s">
        <v>273</v>
      </c>
      <c r="B11" s="4" t="s">
        <v>292</v>
      </c>
    </row>
    <row r="12" spans="1:3">
      <c r="A12" s="4" t="s">
        <v>278</v>
      </c>
      <c r="B12" s="4" t="s">
        <v>293</v>
      </c>
    </row>
    <row r="13" spans="1:3">
      <c r="A13" s="4" t="s">
        <v>294</v>
      </c>
      <c r="B13" s="4" t="s">
        <v>295</v>
      </c>
    </row>
    <row r="14" spans="1:3">
      <c r="A14" s="4" t="s">
        <v>296</v>
      </c>
      <c r="B14" s="4" t="s">
        <v>297</v>
      </c>
    </row>
    <row r="15" spans="1:3">
      <c r="A15" s="4" t="s">
        <v>298</v>
      </c>
      <c r="B15" s="6" t="n">
        <v>225000</v>
      </c>
    </row>
    <row r="16" spans="1:3">
      <c r="A16" s="4" t="s">
        <v>129</v>
      </c>
      <c r="B16" s="6" t="n">
        <v>40909</v>
      </c>
    </row>
    <row r="17" spans="1:3">
      <c r="A17" s="4" t="s">
        <v>299</v>
      </c>
    </row>
    <row r="18" spans="1:3">
      <c r="A18" s="4" t="s">
        <v>285</v>
      </c>
      <c r="B18" s="4" t="s">
        <v>300</v>
      </c>
    </row>
    <row r="19" spans="1:3">
      <c r="A19" s="4" t="s">
        <v>287</v>
      </c>
      <c r="B19" s="4" t="s">
        <v>288</v>
      </c>
    </row>
    <row r="20" spans="1:3">
      <c r="A20" s="4" t="s">
        <v>289</v>
      </c>
      <c r="B20" s="4" t="s">
        <v>301</v>
      </c>
    </row>
    <row r="21" spans="1:3">
      <c r="A21" s="4" t="s">
        <v>291</v>
      </c>
      <c r="B21" s="6" t="n">
        <v>205000</v>
      </c>
    </row>
    <row r="22" spans="1:3">
      <c r="A22" s="4" t="s">
        <v>273</v>
      </c>
      <c r="B22" s="4" t="s">
        <v>292</v>
      </c>
    </row>
    <row r="23" spans="1:3">
      <c r="A23" s="4" t="s">
        <v>294</v>
      </c>
      <c r="B23" s="4" t="s">
        <v>302</v>
      </c>
    </row>
    <row r="24" spans="1:3">
      <c r="A24" s="4" t="s">
        <v>303</v>
      </c>
      <c r="B24" s="4" t="s">
        <v>304</v>
      </c>
    </row>
    <row r="25" spans="1:3">
      <c r="A25" s="4" t="s">
        <v>305</v>
      </c>
    </row>
    <row r="26" spans="1:3">
      <c r="A26" s="4" t="s">
        <v>285</v>
      </c>
      <c r="B26" s="4" t="s">
        <v>306</v>
      </c>
    </row>
    <row r="27" spans="1:3">
      <c r="A27" s="4" t="s">
        <v>287</v>
      </c>
      <c r="B27" s="4" t="s">
        <v>288</v>
      </c>
    </row>
    <row r="28" spans="1:3">
      <c r="A28" s="4" t="s">
        <v>289</v>
      </c>
      <c r="B28" s="4" t="s">
        <v>307</v>
      </c>
    </row>
    <row r="29" spans="1:3">
      <c r="A29" s="4" t="s">
        <v>291</v>
      </c>
      <c r="B29" s="6" t="n">
        <v>126100</v>
      </c>
    </row>
    <row r="30" spans="1:3">
      <c r="A30" s="4" t="s">
        <v>273</v>
      </c>
      <c r="B30" s="4" t="s">
        <v>308</v>
      </c>
    </row>
    <row r="31" spans="1:3">
      <c r="A31" s="4" t="s">
        <v>278</v>
      </c>
      <c r="B31" s="4" t="s">
        <v>309</v>
      </c>
    </row>
    <row r="32" spans="1:3">
      <c r="A32" s="4" t="s">
        <v>310</v>
      </c>
    </row>
    <row r="33" spans="1:3">
      <c r="A33" s="4" t="s">
        <v>285</v>
      </c>
      <c r="B33" s="4" t="s">
        <v>311</v>
      </c>
    </row>
    <row r="34" spans="1:3">
      <c r="A34" s="4" t="s">
        <v>289</v>
      </c>
      <c r="B34" s="4" t="s">
        <v>312</v>
      </c>
    </row>
    <row r="35" spans="1:3">
      <c r="A35" s="4" t="s">
        <v>291</v>
      </c>
      <c r="B35" s="6" t="n">
        <v>103000</v>
      </c>
    </row>
    <row r="36" spans="1:3">
      <c r="A36" s="4" t="s">
        <v>313</v>
      </c>
    </row>
    <row r="37" spans="1:3">
      <c r="A37" s="4" t="s">
        <v>285</v>
      </c>
      <c r="B37" s="4" t="s">
        <v>314</v>
      </c>
    </row>
    <row r="38" spans="1:3">
      <c r="A38" s="4" t="s">
        <v>287</v>
      </c>
      <c r="B38" s="4" t="s">
        <v>288</v>
      </c>
    </row>
    <row r="39" spans="1:3">
      <c r="A39" s="4" t="s">
        <v>289</v>
      </c>
      <c r="B39" s="4" t="s">
        <v>315</v>
      </c>
    </row>
    <row r="40" spans="1:3">
      <c r="A40" s="4" t="s">
        <v>273</v>
      </c>
      <c r="B40" s="4" t="s">
        <v>292</v>
      </c>
    </row>
    <row r="41" spans="1:3">
      <c r="A41" s="4" t="s">
        <v>278</v>
      </c>
      <c r="B41" s="4" t="s">
        <v>316</v>
      </c>
    </row>
    <row r="42" spans="1:3">
      <c r="A42" s="4" t="s">
        <v>317</v>
      </c>
    </row>
    <row r="43" spans="1:3">
      <c r="A43" s="4" t="s">
        <v>285</v>
      </c>
      <c r="B43" s="4" t="s">
        <v>318</v>
      </c>
    </row>
    <row r="44" spans="1:3">
      <c r="A44" s="4" t="s">
        <v>289</v>
      </c>
      <c r="B44" s="4" t="s">
        <v>319</v>
      </c>
    </row>
    <row r="45" spans="1:3">
      <c r="A45" s="4" t="s">
        <v>291</v>
      </c>
      <c r="B45" s="6" t="n">
        <v>53000</v>
      </c>
    </row>
    <row r="46" spans="1:3">
      <c r="A46" s="4" t="s">
        <v>320</v>
      </c>
    </row>
    <row r="47" spans="1:3">
      <c r="A47" s="4" t="s">
        <v>285</v>
      </c>
      <c r="B47" s="4" t="s">
        <v>318</v>
      </c>
    </row>
    <row r="48" spans="1:3">
      <c r="A48" s="4" t="s">
        <v>287</v>
      </c>
      <c r="B48" s="4" t="s">
        <v>288</v>
      </c>
    </row>
    <row r="49" spans="1:3">
      <c r="A49" s="4" t="s">
        <v>289</v>
      </c>
      <c r="B49" s="4" t="s">
        <v>315</v>
      </c>
    </row>
    <row r="50" spans="1:3">
      <c r="A50" s="4" t="s">
        <v>273</v>
      </c>
      <c r="B50" s="4" t="s">
        <v>292</v>
      </c>
    </row>
    <row r="51" spans="1:3">
      <c r="A51" s="4" t="s">
        <v>278</v>
      </c>
      <c r="B51" s="4" t="s">
        <v>3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14"/>
  </cols>
  <sheetData>
    <row r="1" spans="1:2">
      <c r="A1" s="1" t="s">
        <v>111</v>
      </c>
      <c r="B1" s="2" t="s">
        <v>112</v>
      </c>
    </row>
    <row r="2" spans="1:2">
      <c r="A2" s="4" t="s">
        <v>113</v>
      </c>
      <c r="B2" s="6" t="n">
        <v>5325684</v>
      </c>
    </row>
    <row r="3" spans="1:2">
      <c r="A3" s="3" t="s">
        <v>3</v>
      </c>
    </row>
    <row r="4" spans="1:2">
      <c r="A4" s="4" t="s">
        <v>114</v>
      </c>
      <c r="B4" s="6" t="n">
        <v>0</v>
      </c>
    </row>
    <row r="5" spans="1:2">
      <c r="A5" s="4" t="s">
        <v>115</v>
      </c>
      <c r="B5" s="5" t="n">
        <v>0</v>
      </c>
    </row>
    <row r="6" spans="1:2">
      <c r="A6" s="4" t="s">
        <v>116</v>
      </c>
      <c r="B6" s="6" t="n">
        <v>0</v>
      </c>
    </row>
    <row r="7" spans="1:2">
      <c r="A7" s="4" t="s">
        <v>117</v>
      </c>
      <c r="B7" s="5" t="n">
        <v>-6164832</v>
      </c>
    </row>
    <row r="8" spans="1:2">
      <c r="A8" s="3" t="s">
        <v>3</v>
      </c>
    </row>
    <row r="9" spans="1:2">
      <c r="A9" s="4" t="s">
        <v>107</v>
      </c>
      <c r="B9" s="5" t="n">
        <v>-228361</v>
      </c>
    </row>
    <row r="10" spans="1:2">
      <c r="A10" s="4" t="s">
        <v>118</v>
      </c>
      <c r="B10" s="5" t="n">
        <v>-6393193</v>
      </c>
    </row>
    <row r="11" spans="1:2">
      <c r="A11" s="4" t="s">
        <v>119</v>
      </c>
      <c r="B11" s="5" t="n">
        <v>5325684</v>
      </c>
    </row>
    <row r="12" spans="1:2">
      <c r="A12" s="4" t="s">
        <v>120</v>
      </c>
      <c r="B12" s="5" t="n">
        <v>-1067509</v>
      </c>
    </row>
    <row r="13" spans="1:2">
      <c r="A13" s="4" t="s">
        <v>121</v>
      </c>
      <c r="B13" s="5" t="n">
        <v>7238699</v>
      </c>
    </row>
    <row r="14" spans="1:2">
      <c r="A14" s="3" t="s">
        <v>3</v>
      </c>
    </row>
    <row r="15" spans="1:2">
      <c r="A15" s="4" t="s">
        <v>114</v>
      </c>
      <c r="B15" s="6" t="n">
        <v>41353</v>
      </c>
    </row>
    <row r="16" spans="1:2">
      <c r="A16" s="4" t="s">
        <v>115</v>
      </c>
      <c r="B16" s="5" t="n">
        <v>38647</v>
      </c>
    </row>
    <row r="17" spans="1:2">
      <c r="A17" s="4" t="s">
        <v>116</v>
      </c>
      <c r="B17" s="6" t="n">
        <v>13181</v>
      </c>
    </row>
    <row r="18" spans="1:2">
      <c r="A18" s="4" t="s">
        <v>122</v>
      </c>
      <c r="B18" s="5" t="n">
        <v>-8440108</v>
      </c>
    </row>
    <row r="19" spans="1:2">
      <c r="A19" s="3" t="s">
        <v>3</v>
      </c>
    </row>
    <row r="20" spans="1:2">
      <c r="A20" s="4" t="s">
        <v>107</v>
      </c>
      <c r="B20" s="5" t="n">
        <v>-431484</v>
      </c>
    </row>
    <row r="21" spans="1:2">
      <c r="A21" s="4" t="s">
        <v>123</v>
      </c>
      <c r="B21" s="5" t="n">
        <v>-8871592</v>
      </c>
    </row>
    <row r="22" spans="1:2">
      <c r="A22" s="4" t="s">
        <v>124</v>
      </c>
      <c r="B22" s="5" t="n">
        <v>7331880</v>
      </c>
    </row>
    <row r="23" spans="1:2">
      <c r="A23" s="4" t="s">
        <v>125</v>
      </c>
      <c r="B23" s="6" t="n">
        <v>-15397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14"/>
    <col customWidth="1" max="5" min="5" width="14"/>
    <col customWidth="1" max="6" min="6" width="14"/>
  </cols>
  <sheetData>
    <row r="1" spans="1:6">
      <c r="A1" s="1" t="s">
        <v>322</v>
      </c>
      <c r="B1" s="2" t="s">
        <v>49</v>
      </c>
      <c r="C1" s="2" t="s">
        <v>88</v>
      </c>
      <c r="D1" s="2" t="s">
        <v>323</v>
      </c>
      <c r="E1" s="2" t="s">
        <v>49</v>
      </c>
      <c r="F1" s="2" t="s">
        <v>88</v>
      </c>
    </row>
    <row r="2" spans="1:6">
      <c r="A2" s="3" t="s">
        <v>3</v>
      </c>
    </row>
    <row r="3" spans="1:6">
      <c r="A3" s="4" t="s">
        <v>324</v>
      </c>
      <c r="F3" s="5" t="n">
        <v>2224700</v>
      </c>
    </row>
    <row r="4" spans="1:6">
      <c r="A4" s="4" t="s">
        <v>325</v>
      </c>
      <c r="F4" s="6" t="n">
        <v>5</v>
      </c>
    </row>
    <row r="5" spans="1:6">
      <c r="A5" s="4" t="s">
        <v>326</v>
      </c>
      <c r="F5" s="6" t="n">
        <v>11123500</v>
      </c>
    </row>
    <row r="6" spans="1:6">
      <c r="A6" s="4" t="s">
        <v>327</v>
      </c>
      <c r="B6" s="4" t="s">
        <v>328</v>
      </c>
      <c r="C6" s="4" t="s">
        <v>329</v>
      </c>
      <c r="D6" s="4" t="s">
        <v>330</v>
      </c>
    </row>
    <row r="7" spans="1:6">
      <c r="A7" s="4" t="s">
        <v>331</v>
      </c>
      <c r="E7" s="5" t="n">
        <v>80000</v>
      </c>
      <c r="F7" s="5" t="n">
        <v>2000000</v>
      </c>
    </row>
    <row r="8" spans="1:6">
      <c r="A8" s="4" t="s">
        <v>332</v>
      </c>
      <c r="E8" s="6" t="n">
        <v>2</v>
      </c>
      <c r="F8" s="7" t="n">
        <v>0.16</v>
      </c>
    </row>
    <row r="9" spans="1:6">
      <c r="A9" s="4" t="s">
        <v>333</v>
      </c>
      <c r="E9" s="6" t="n">
        <v>160000</v>
      </c>
      <c r="F9" s="6" t="n">
        <v>322000</v>
      </c>
    </row>
    <row r="10" spans="1:6">
      <c r="A10" s="4" t="s">
        <v>334</v>
      </c>
      <c r="E10" s="5" t="n">
        <v>0</v>
      </c>
      <c r="F10" s="5" t="n">
        <v>-311000</v>
      </c>
    </row>
    <row r="11" spans="1:6">
      <c r="A11" s="4" t="s">
        <v>335</v>
      </c>
      <c r="E11" s="6" t="n">
        <v>0</v>
      </c>
      <c r="F11" s="7" t="n">
        <v>0.16</v>
      </c>
    </row>
    <row r="12" spans="1:6">
      <c r="A12" s="4" t="s">
        <v>336</v>
      </c>
      <c r="E12" s="6" t="n">
        <v>0</v>
      </c>
      <c r="F12" s="6" t="n">
        <v>-49650</v>
      </c>
    </row>
    <row r="13" spans="1:6">
      <c r="A13" s="4" t="s">
        <v>337</v>
      </c>
      <c r="E13" s="5" t="n">
        <v>0</v>
      </c>
      <c r="F13" s="5" t="n">
        <v>-2013700</v>
      </c>
    </row>
    <row r="14" spans="1:6">
      <c r="A14" s="4" t="s">
        <v>338</v>
      </c>
      <c r="E14" s="6" t="n">
        <v>0</v>
      </c>
      <c r="F14" s="6" t="n">
        <v>5</v>
      </c>
    </row>
    <row r="15" spans="1:6">
      <c r="A15" s="4" t="s">
        <v>339</v>
      </c>
      <c r="E15" s="6" t="n">
        <v>0</v>
      </c>
      <c r="F15" s="6" t="n">
        <v>-11091850</v>
      </c>
    </row>
    <row r="16" spans="1:6">
      <c r="A16" s="4" t="s">
        <v>340</v>
      </c>
      <c r="B16" s="5" t="n">
        <v>1980000</v>
      </c>
      <c r="C16" s="5" t="n">
        <v>1900000</v>
      </c>
      <c r="D16" s="5" t="n">
        <v>2224700</v>
      </c>
      <c r="E16" s="5" t="n">
        <v>1980000</v>
      </c>
      <c r="F16" s="5" t="n">
        <v>1900000</v>
      </c>
    </row>
    <row r="17" spans="1:6">
      <c r="A17" s="4" t="s">
        <v>341</v>
      </c>
      <c r="B17" s="7" t="n">
        <v>0.23</v>
      </c>
      <c r="C17" s="7" t="n">
        <v>0.16</v>
      </c>
      <c r="D17" s="6" t="n">
        <v>5</v>
      </c>
      <c r="E17" s="7" t="n">
        <v>0.23</v>
      </c>
      <c r="F17" s="7" t="n">
        <v>0.16</v>
      </c>
    </row>
    <row r="18" spans="1:6">
      <c r="A18" s="4" t="s">
        <v>326</v>
      </c>
      <c r="B18" s="6" t="n">
        <v>464000</v>
      </c>
      <c r="C18" s="6" t="n">
        <v>304000</v>
      </c>
      <c r="D18" s="6" t="n">
        <v>11123500</v>
      </c>
      <c r="E18" s="6" t="n">
        <v>464000</v>
      </c>
      <c r="F18" s="6" t="n">
        <v>30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7"/>
  </cols>
  <sheetData>
    <row r="1" spans="1:2">
      <c r="A1" s="1" t="s">
        <v>342</v>
      </c>
      <c r="B1" s="2" t="s">
        <v>1</v>
      </c>
    </row>
    <row r="2" spans="1:2">
      <c r="B2" s="2" t="s">
        <v>343</v>
      </c>
    </row>
    <row r="3" spans="1:2">
      <c r="A3" s="3" t="s">
        <v>3</v>
      </c>
    </row>
    <row r="4" spans="1:2">
      <c r="A4" s="4" t="s">
        <v>344</v>
      </c>
      <c r="B4" s="5" t="n">
        <v>250000</v>
      </c>
    </row>
    <row r="5" spans="1:2">
      <c r="A5" s="4" t="s">
        <v>345</v>
      </c>
      <c r="B5" s="6" t="n">
        <v>13180</v>
      </c>
    </row>
    <row r="6" spans="1:2">
      <c r="A6" s="4" t="s">
        <v>346</v>
      </c>
      <c r="B6" s="6" t="n">
        <v>1845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0"/>
  </cols>
  <sheetData>
    <row r="1" spans="1:2">
      <c r="A1" s="1" t="s">
        <v>347</v>
      </c>
      <c r="B1" s="2" t="s">
        <v>1</v>
      </c>
    </row>
    <row r="2" spans="1:2">
      <c r="B2" s="2" t="s">
        <v>49</v>
      </c>
    </row>
    <row r="3" spans="1:2">
      <c r="A3" s="3" t="s">
        <v>3</v>
      </c>
    </row>
    <row r="4" spans="1:2">
      <c r="A4" s="4" t="s">
        <v>348</v>
      </c>
      <c r="B4" s="4" t="s">
        <v>3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50</v>
      </c>
      <c r="B1" s="2" t="s">
        <v>1</v>
      </c>
    </row>
    <row r="2" spans="1:2">
      <c r="B2" s="2" t="s">
        <v>49</v>
      </c>
    </row>
    <row r="3" spans="1:2">
      <c r="A3" s="3" t="s">
        <v>3</v>
      </c>
    </row>
    <row r="4" spans="1:2">
      <c r="A4" s="4" t="s">
        <v>351</v>
      </c>
      <c r="B4" s="4" t="s">
        <v>352</v>
      </c>
    </row>
    <row r="5" spans="1:2">
      <c r="A5" s="4" t="s">
        <v>353</v>
      </c>
      <c r="B5" s="4" t="s">
        <v>354</v>
      </c>
    </row>
    <row r="6" spans="1:2">
      <c r="A6" s="4" t="s">
        <v>355</v>
      </c>
      <c r="B6" s="4" t="s">
        <v>356</v>
      </c>
    </row>
    <row r="7" spans="1:2">
      <c r="A7" s="4" t="s">
        <v>357</v>
      </c>
      <c r="B7" s="4" t="s">
        <v>2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358</v>
      </c>
      <c r="B1" s="2" t="s">
        <v>1</v>
      </c>
    </row>
    <row r="2" spans="1:3">
      <c r="B2" s="2" t="s">
        <v>49</v>
      </c>
      <c r="C2" s="2" t="s">
        <v>88</v>
      </c>
    </row>
    <row r="3" spans="1:3">
      <c r="A3" s="4" t="s">
        <v>272</v>
      </c>
      <c r="B3" s="6" t="n">
        <v>150000</v>
      </c>
    </row>
    <row r="4" spans="1:3">
      <c r="A4" s="4" t="s">
        <v>96</v>
      </c>
      <c r="B4" s="6" t="n">
        <v>114977</v>
      </c>
      <c r="C4" s="6" t="n">
        <v>49896</v>
      </c>
    </row>
    <row r="5" spans="1:3">
      <c r="A5" s="4" t="s">
        <v>359</v>
      </c>
    </row>
    <row r="6" spans="1:3">
      <c r="A6" s="4" t="s">
        <v>360</v>
      </c>
      <c r="B6" s="4" t="s">
        <v>361</v>
      </c>
    </row>
    <row r="7" spans="1:3">
      <c r="A7" s="4" t="s">
        <v>362</v>
      </c>
      <c r="B7" s="4" t="s">
        <v>363</v>
      </c>
    </row>
    <row r="8" spans="1:3">
      <c r="A8" s="4" t="s">
        <v>272</v>
      </c>
      <c r="B8" s="6" t="n">
        <v>95000</v>
      </c>
    </row>
    <row r="9" spans="1:3">
      <c r="A9" s="4" t="s">
        <v>364</v>
      </c>
      <c r="B9" s="6" t="n">
        <v>5000</v>
      </c>
    </row>
    <row r="10" spans="1:3">
      <c r="A10" s="4" t="s">
        <v>289</v>
      </c>
      <c r="B10" s="4" t="s">
        <v>365</v>
      </c>
    </row>
    <row r="11" spans="1:3">
      <c r="A11" s="4" t="s">
        <v>285</v>
      </c>
      <c r="B11" s="4" t="s">
        <v>366</v>
      </c>
    </row>
    <row r="12" spans="1:3">
      <c r="A12" s="4" t="s">
        <v>291</v>
      </c>
      <c r="B12" s="6" t="n">
        <v>100000</v>
      </c>
    </row>
    <row r="13" spans="1:3">
      <c r="A13" s="4" t="s">
        <v>96</v>
      </c>
      <c r="B13" s="6" t="n">
        <v>2000</v>
      </c>
    </row>
    <row r="14" spans="1:3">
      <c r="A14" s="4" t="s">
        <v>273</v>
      </c>
      <c r="B14" s="4" t="s">
        <v>292</v>
      </c>
    </row>
    <row r="15" spans="1:3">
      <c r="A15" s="4" t="s">
        <v>303</v>
      </c>
      <c r="B15" s="4" t="s">
        <v>367</v>
      </c>
    </row>
    <row r="16" spans="1:3">
      <c r="A16" s="4" t="s">
        <v>296</v>
      </c>
      <c r="B16" s="4" t="s">
        <v>3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26</v>
      </c>
      <c r="B1" s="2" t="s">
        <v>1</v>
      </c>
    </row>
    <row r="2" spans="1:3">
      <c r="B2" s="2" t="s">
        <v>49</v>
      </c>
      <c r="C2" s="2" t="s">
        <v>88</v>
      </c>
    </row>
    <row r="3" spans="1:3">
      <c r="A3" s="3" t="s">
        <v>127</v>
      </c>
    </row>
    <row r="4" spans="1:3">
      <c r="A4" s="4" t="s">
        <v>128</v>
      </c>
      <c r="B4" s="6" t="n">
        <v>-431484</v>
      </c>
      <c r="C4" s="6" t="n">
        <v>-228361</v>
      </c>
    </row>
    <row r="5" spans="1:3">
      <c r="A5" s="4" t="s">
        <v>98</v>
      </c>
      <c r="B5" s="5" t="n">
        <v>584</v>
      </c>
      <c r="C5" s="5" t="n">
        <v>435</v>
      </c>
    </row>
    <row r="6" spans="1:3">
      <c r="A6" s="4" t="s">
        <v>129</v>
      </c>
      <c r="B6" s="5" t="n">
        <v>40909</v>
      </c>
      <c r="C6" s="5" t="n">
        <v>0</v>
      </c>
    </row>
    <row r="7" spans="1:3">
      <c r="A7" s="4" t="s">
        <v>130</v>
      </c>
      <c r="B7" s="5" t="n">
        <v>22667</v>
      </c>
      <c r="C7" s="5" t="n">
        <v>0</v>
      </c>
    </row>
    <row r="8" spans="1:3">
      <c r="A8" s="4" t="s">
        <v>131</v>
      </c>
      <c r="B8" s="5" t="n">
        <v>13181</v>
      </c>
      <c r="C8" s="5" t="n">
        <v>0</v>
      </c>
    </row>
    <row r="9" spans="1:3">
      <c r="A9" s="3" t="s">
        <v>132</v>
      </c>
    </row>
    <row r="10" spans="1:3">
      <c r="A10" s="4" t="s">
        <v>133</v>
      </c>
      <c r="B10" s="5" t="n">
        <v>-58</v>
      </c>
      <c r="C10" s="5" t="n">
        <v>5000</v>
      </c>
    </row>
    <row r="11" spans="1:3">
      <c r="A11" s="4" t="s">
        <v>54</v>
      </c>
      <c r="B11" s="5" t="n">
        <v>-11024</v>
      </c>
      <c r="C11" s="5" t="n">
        <v>-17377</v>
      </c>
    </row>
    <row r="12" spans="1:3">
      <c r="A12" s="4" t="s">
        <v>59</v>
      </c>
      <c r="B12" s="5" t="n">
        <v>272</v>
      </c>
      <c r="C12" s="5" t="n">
        <v>0</v>
      </c>
    </row>
    <row r="13" spans="1:3">
      <c r="A13" s="4" t="s">
        <v>60</v>
      </c>
      <c r="B13" s="5" t="n">
        <v>-128350</v>
      </c>
      <c r="C13" s="5" t="n">
        <v>-10000</v>
      </c>
    </row>
    <row r="14" spans="1:3">
      <c r="A14" s="4" t="s">
        <v>55</v>
      </c>
      <c r="B14" s="5" t="n">
        <v>4205</v>
      </c>
      <c r="C14" s="5" t="n">
        <v>-6158</v>
      </c>
    </row>
    <row r="15" spans="1:3">
      <c r="A15" s="4" t="s">
        <v>64</v>
      </c>
      <c r="B15" s="5" t="n">
        <v>66517</v>
      </c>
      <c r="C15" s="5" t="n">
        <v>85440</v>
      </c>
    </row>
    <row r="16" spans="1:3">
      <c r="A16" s="4" t="s">
        <v>65</v>
      </c>
      <c r="B16" s="5" t="n">
        <v>58733</v>
      </c>
      <c r="C16" s="5" t="n">
        <v>81231</v>
      </c>
    </row>
    <row r="17" spans="1:3">
      <c r="A17" s="4" t="s">
        <v>69</v>
      </c>
      <c r="B17" s="5" t="n">
        <v>0</v>
      </c>
      <c r="C17" s="5" t="n">
        <v>53687</v>
      </c>
    </row>
    <row r="18" spans="1:3">
      <c r="A18" s="4" t="s">
        <v>134</v>
      </c>
      <c r="B18" s="5" t="n">
        <v>-363848</v>
      </c>
      <c r="C18" s="5" t="n">
        <v>-36103</v>
      </c>
    </row>
    <row r="19" spans="1:3">
      <c r="A19" s="3" t="s">
        <v>135</v>
      </c>
    </row>
    <row r="20" spans="1:3">
      <c r="A20" s="4" t="s">
        <v>136</v>
      </c>
      <c r="B20" s="5" t="n">
        <v>-8751</v>
      </c>
      <c r="C20" s="5" t="n">
        <v>0</v>
      </c>
    </row>
    <row r="21" spans="1:3">
      <c r="A21" s="4" t="s">
        <v>137</v>
      </c>
      <c r="B21" s="5" t="n">
        <v>-8751</v>
      </c>
      <c r="C21" s="5" t="n">
        <v>0</v>
      </c>
    </row>
    <row r="22" spans="1:3">
      <c r="A22" s="3" t="s">
        <v>138</v>
      </c>
    </row>
    <row r="23" spans="1:3">
      <c r="A23" s="4" t="s">
        <v>139</v>
      </c>
      <c r="B23" s="5" t="n">
        <v>80000</v>
      </c>
      <c r="C23" s="5" t="n">
        <v>0</v>
      </c>
    </row>
    <row r="24" spans="1:3">
      <c r="A24" s="4" t="s">
        <v>140</v>
      </c>
      <c r="B24" s="5" t="n">
        <v>150000</v>
      </c>
      <c r="C24" s="5" t="n">
        <v>0</v>
      </c>
    </row>
    <row r="25" spans="1:3">
      <c r="A25" s="4" t="s">
        <v>141</v>
      </c>
      <c r="B25" s="5" t="n">
        <v>14369</v>
      </c>
      <c r="C25" s="5" t="n">
        <v>8765</v>
      </c>
    </row>
    <row r="26" spans="1:3">
      <c r="A26" s="4" t="s">
        <v>142</v>
      </c>
      <c r="B26" s="5" t="n">
        <v>175000</v>
      </c>
      <c r="C26" s="5" t="n">
        <v>0</v>
      </c>
    </row>
    <row r="27" spans="1:3">
      <c r="A27" s="4" t="s">
        <v>143</v>
      </c>
      <c r="B27" s="5" t="n">
        <v>419369</v>
      </c>
      <c r="C27" s="5" t="n">
        <v>8765</v>
      </c>
    </row>
    <row r="28" spans="1:3">
      <c r="A28" s="4" t="s">
        <v>144</v>
      </c>
      <c r="B28" s="5" t="n">
        <v>46770</v>
      </c>
      <c r="C28" s="5" t="n">
        <v>-27338</v>
      </c>
    </row>
    <row r="29" spans="1:3">
      <c r="A29" s="4" t="s">
        <v>145</v>
      </c>
      <c r="B29" s="5" t="n">
        <v>2965</v>
      </c>
      <c r="C29" s="5" t="n">
        <v>27925</v>
      </c>
    </row>
    <row r="30" spans="1:3">
      <c r="A30" s="4" t="s">
        <v>146</v>
      </c>
      <c r="B30" s="5" t="n">
        <v>49735</v>
      </c>
      <c r="C30" s="5" t="n">
        <v>587</v>
      </c>
    </row>
    <row r="31" spans="1:3">
      <c r="A31" s="3" t="s">
        <v>147</v>
      </c>
    </row>
    <row r="32" spans="1:3">
      <c r="A32" s="4" t="s">
        <v>148</v>
      </c>
      <c r="B32" s="5" t="n">
        <v>223</v>
      </c>
      <c r="C32" s="5" t="n">
        <v>513</v>
      </c>
    </row>
    <row r="33" spans="1:3">
      <c r="A33" s="4" t="s">
        <v>149</v>
      </c>
      <c r="B33" s="6" t="n">
        <v>0</v>
      </c>
      <c r="C3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49</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49</v>
      </c>
    </row>
    <row r="3" spans="1:2">
      <c r="A3" s="3" t="s">
        <v>151</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49</v>
      </c>
    </row>
    <row r="3" spans="1:2">
      <c r="A3" s="3" t="s">
        <v>151</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8T18:39:57Z</dcterms:created>
  <dcterms:modified xmlns:dcterms="http://purl.org/dc/terms/" xmlns:xsi="http://www.w3.org/2001/XMLSchema-instance" xsi:type="dcterms:W3CDTF">2019-06-18T18:39:57Z</dcterms:modified>
</cp:coreProperties>
</file>